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Leased Properties" sheetId="13" state="visible" r:id="rId13"/>
    <sheet xmlns:r="http://schemas.openxmlformats.org/officeDocument/2006/relationships" name="Commitments and Contingencies" sheetId="14" state="visible" r:id="rId14"/>
    <sheet xmlns:r="http://schemas.openxmlformats.org/officeDocument/2006/relationships" name="Grant Award"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tock-Based Compensation (Table" sheetId="18" state="visible" r:id="rId18"/>
    <sheet xmlns:r="http://schemas.openxmlformats.org/officeDocument/2006/relationships" name="Stockholders' Equity (Tables)" sheetId="19" state="visible" r:id="rId19"/>
    <sheet xmlns:r="http://schemas.openxmlformats.org/officeDocument/2006/relationships" name="Leased Properties (Tables)" sheetId="20" state="visible" r:id="rId20"/>
    <sheet xmlns:r="http://schemas.openxmlformats.org/officeDocument/2006/relationships" name="Net Loss Per Share (Tables)" sheetId="21" state="visible" r:id="rId21"/>
    <sheet xmlns:r="http://schemas.openxmlformats.org/officeDocument/2006/relationships" name="Organization and Description _2" sheetId="22" state="visible" r:id="rId22"/>
    <sheet xmlns:r="http://schemas.openxmlformats.org/officeDocument/2006/relationships" name="Going Concern - Additional Info" sheetId="23" state="visible" r:id="rId23"/>
    <sheet xmlns:r="http://schemas.openxmlformats.org/officeDocument/2006/relationships" name="Summary of Significant Accoun_3" sheetId="24" state="visible" r:id="rId24"/>
    <sheet xmlns:r="http://schemas.openxmlformats.org/officeDocument/2006/relationships" name="Acquisitions - Additional Infor" sheetId="25" state="visible" r:id="rId25"/>
    <sheet xmlns:r="http://schemas.openxmlformats.org/officeDocument/2006/relationships" name="Stock Based Compensation - Addi" sheetId="26" state="visible" r:id="rId26"/>
    <sheet xmlns:r="http://schemas.openxmlformats.org/officeDocument/2006/relationships" name="Stock-Based Compensation - Summ" sheetId="27" state="visible" r:id="rId27"/>
    <sheet xmlns:r="http://schemas.openxmlformats.org/officeDocument/2006/relationships" name="Stock-Based Compensation - Su_2" sheetId="28" state="visible" r:id="rId28"/>
    <sheet xmlns:r="http://schemas.openxmlformats.org/officeDocument/2006/relationships" name="Stock-Based Compensation - Su_3" sheetId="29" state="visible" r:id="rId29"/>
    <sheet xmlns:r="http://schemas.openxmlformats.org/officeDocument/2006/relationships" name="Stockholders' Equity - Addition" sheetId="30" state="visible" r:id="rId30"/>
    <sheet xmlns:r="http://schemas.openxmlformats.org/officeDocument/2006/relationships" name="Stockholders' Equity - Schedule" sheetId="31" state="visible" r:id="rId31"/>
    <sheet xmlns:r="http://schemas.openxmlformats.org/officeDocument/2006/relationships" name="Leased Properties - (Details)" sheetId="32" state="visible" r:id="rId32"/>
    <sheet xmlns:r="http://schemas.openxmlformats.org/officeDocument/2006/relationships" name="Leased Properties Leased Proper" sheetId="33" state="visible" r:id="rId33"/>
    <sheet xmlns:r="http://schemas.openxmlformats.org/officeDocument/2006/relationships" name="Commitments and Contingencies -" sheetId="34" state="visible" r:id="rId34"/>
    <sheet xmlns:r="http://schemas.openxmlformats.org/officeDocument/2006/relationships" name="Grant Award - Additional Inform" sheetId="35" state="visible" r:id="rId35"/>
    <sheet xmlns:r="http://schemas.openxmlformats.org/officeDocument/2006/relationships" name="Net Loss Per Share - Potential " sheetId="36" state="visible" r:id="rId36"/>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9</t>
  </si>
  <si>
    <t>Aug. 13,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Dare Bioscience, Inc.</t>
  </si>
  <si>
    <t>Entity Central Index Key</t>
  </si>
  <si>
    <t>0001401914</t>
  </si>
  <si>
    <t>Current Fiscal Year End Date</t>
  </si>
  <si>
    <t>--12-31</t>
  </si>
  <si>
    <t>Entity Filer Category</t>
  </si>
  <si>
    <t>Non-accelerated Filer</t>
  </si>
  <si>
    <t>Entity Small Business</t>
  </si>
  <si>
    <t>true</t>
  </si>
  <si>
    <t>Entity Emerging Growth Company</t>
  </si>
  <si>
    <t>Entity Ex Transition Period</t>
  </si>
  <si>
    <t>Entity Shell Company</t>
  </si>
  <si>
    <t>Entity Current Reporting Status</t>
  </si>
  <si>
    <t>Yes</t>
  </si>
  <si>
    <t>Entity Common Stock Shares Outstanding</t>
  </si>
  <si>
    <t>Consolidated Balance Sheets - USD ($)</t>
  </si>
  <si>
    <t>Dec. 31, 2018</t>
  </si>
  <si>
    <t>Current assets</t>
  </si>
  <si>
    <t>Cash and cash equivalents</t>
  </si>
  <si>
    <t>Other receivables</t>
  </si>
  <si>
    <t>Prepaid expenses</t>
  </si>
  <si>
    <t>Total current assets</t>
  </si>
  <si>
    <t>Property and equipment, net</t>
  </si>
  <si>
    <t>Other non-current assets</t>
  </si>
  <si>
    <t>Total assets</t>
  </si>
  <si>
    <t>Current liabilities</t>
  </si>
  <si>
    <t>Accounts payable</t>
  </si>
  <si>
    <t>Accrued expenses</t>
  </si>
  <si>
    <t>Total current liabilities</t>
  </si>
  <si>
    <t>Other liabilities</t>
  </si>
  <si>
    <t>Total liabilities</t>
  </si>
  <si>
    <t>Commitments and contingencies (Note 8)</t>
  </si>
  <si>
    <t xml:space="preserve"> </t>
  </si>
  <si>
    <t>Stockholders' equity</t>
  </si>
  <si>
    <t>Preferred stock, $0.01 par value, 5,000,000 shares authorized; None issued and outstanding</t>
  </si>
  <si>
    <t>Common stock, $0.0001 par value; 120,000,000 shares authorized; 16,683,411 and 11,422,161 shares issued and outstanding,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t>
  </si>
  <si>
    <t>3 Months Ended</t>
  </si>
  <si>
    <t>Jun. 30, 2018</t>
  </si>
  <si>
    <t>Operating expenses</t>
  </si>
  <si>
    <t>General and administrative</t>
  </si>
  <si>
    <t>Research and development expenses</t>
  </si>
  <si>
    <t>License expenses</t>
  </si>
  <si>
    <t>Impairment of goodwill</t>
  </si>
  <si>
    <t>Total operating expenses</t>
  </si>
  <si>
    <t>Loss from operations</t>
  </si>
  <si>
    <t>Other income</t>
  </si>
  <si>
    <t>Net loss</t>
  </si>
  <si>
    <t>Deemed dividend from trigger of down round provision feature</t>
  </si>
  <si>
    <t>Net loss to common shareholders</t>
  </si>
  <si>
    <t>Foreign currency translation adjustments</t>
  </si>
  <si>
    <t>Comprehensive loss</t>
  </si>
  <si>
    <t>Loss per common share - basic and diluted (in usd per share)</t>
  </si>
  <si>
    <t>Weighted average number of common shares outstanding:</t>
  </si>
  <si>
    <t>Basic and diluted (in shares)</t>
  </si>
  <si>
    <t>Consolidated Statements of Stockholders Equity - USD ($)</t>
  </si>
  <si>
    <t>Total</t>
  </si>
  <si>
    <t>Common stock [Member]</t>
  </si>
  <si>
    <t>Additional paid-in capital [Member]</t>
  </si>
  <si>
    <t>Accumulated other comprehensive loss [Member]</t>
  </si>
  <si>
    <t>Accumulated deficit [Member]</t>
  </si>
  <si>
    <t>Beginning balance (in shares) at Dec. 31, 2017</t>
  </si>
  <si>
    <t>Beginning balance at Dec. 31, 2017</t>
  </si>
  <si>
    <t>Increase (Decrease) in Stockholders' Equity [Roll Forward]</t>
  </si>
  <si>
    <t>Stock-based compensation</t>
  </si>
  <si>
    <t>Issuance of common stock (in shares)</t>
  </si>
  <si>
    <t>Issuance of common stock</t>
  </si>
  <si>
    <t>Deemed dividend from trigger of down round provision</t>
  </si>
  <si>
    <t>Net proceeds from issuance of common stock and warrants (in shares)</t>
  </si>
  <si>
    <t>Public offering cost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solidated Statements of Cash Flows - USD ($)</t>
  </si>
  <si>
    <t>Operating activities:</t>
  </si>
  <si>
    <t>Non-cash adjustments reconciling net loss to operating cash flows:</t>
  </si>
  <si>
    <t>Depreciation</t>
  </si>
  <si>
    <t>Non-cash lease expenses</t>
  </si>
  <si>
    <t>Acquired in-process research and development</t>
  </si>
  <si>
    <t>Changes in operating assets and liabilities:</t>
  </si>
  <si>
    <t>Other current assets</t>
  </si>
  <si>
    <t>Net cash used in operating activities</t>
  </si>
  <si>
    <t>Investing activities:</t>
  </si>
  <si>
    <t>Purchases of property and equipment</t>
  </si>
  <si>
    <t>Acquisition of Pear Tree and Hydra asset</t>
  </si>
  <si>
    <t>Net cash used in investing activities</t>
  </si>
  <si>
    <t>Financing activities:</t>
  </si>
  <si>
    <t>Net proceeds from issuance of common stock and warran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operating and financing activities:</t>
  </si>
  <si>
    <t>Operating right-of-use assets obtained in exchange for new operating lease liabilities</t>
  </si>
  <si>
    <t>Organization and Description of the Business</t>
  </si>
  <si>
    <t>Organization, Consolidation and Presentation of Financial Statements [Abstract]</t>
  </si>
  <si>
    <t>ORGANIZATION AND DESCRIPTION OF THE BUSINESS Daré Bioscience, Inc. is a clinical-stage biopharmaceutical company committed to the advancement of innovative products for women’s health. Daré Bioscience, Inc. and its wholly owned subsidiaries operate in one segment. In this report, the “Company” refers collectively to Daré Bioscience, Inc. and its wholly owned subsidiaries, unless otherwise stated or the context otherwise requires. The Company is driven by a mission to identify, develop and bring to market a diverse portfolio of differentiated therapies that expand treatment options, improve outcomes and facilitate convenience for women, primarily in the areas of contraception, vaginal health, sexual health and fertility. The Company's business strategy is to license or otherwise acquire the rights to differentiated product candidates in women's health, some of which have existing clinical proof-of-concept data, and to advance those candidates through clinical development and regulatory approval alone or in collaboration with strategic partners. The Company has assembled a portfolio of clinical-stage and pre-clinical-stage candidates addressing unmet needs in women’s health. The Company’s portfolio includes these six clinical-stage candidates: • DARE-BV1, a novel solution-to-gel formulation containing clindamycin phosphate 2% to treat bacterial vaginosis, or BV; • Ovaprene, a non-hormonal monthly contraceptive intravaginal ring; • Sildenafil Cream, 3.6%, a novel cream formulation of sildenafil to treat female sexual arousal disorder, or FSAD; • DARE-HRT1, a combination bio-identical estradiol and progesterone intravaginal ring for hormone replacement therapy following menopause; • DARE-VVA1, a vaginally delivered formulation of tamoxifen to treat vulvar vaginal atrophy, or VVA, in patients with hormone-receptor positive breast cancer; and • DARE-FRT1, an intravaginal ring containing bio-identical progesterone for the prevention of preterm birth and for fertility support as part of an in vitro fertilization, or IVF, treatment plan. The Company's portfolio also includes several pre-clinical stage product candidates: • ORB-204 and ORB-214, 6-month and 12-month formulations of injectable etonogestrel for contraception; • DARE-RH1, a novel approach to non-hormonal contraception for both men and women by targeting the CatSper ion channel; and • DARE-OAB1, an intravaginal ring containing oxybutynin for the treatment of overactive bladder. The Company’s primary operations have consisted of, and are expected to continue to consist of, product research and development and advancing its portfolio of product candidates through clinical development and regulatory approval. We expect that the bulk of our development expenses over the next two years will support the advancement of our clinical-stage product candidates. To date, the Company has not obtained any regulatory approvals for any of its product candidates, commercialized any of its product candidates or generated any product revenue. The Company is subject to several risks common to clinical-stage biopharmaceutical companies, including dependence on key individual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competition from larger companies with recognized brands, greater capital resources and higher levels of dedicated staff, and compliance with government regulations, protection of proprietary technology, dependence on third parties, and product liability.</t>
  </si>
  <si>
    <t>Going Concern</t>
  </si>
  <si>
    <t>GOING CONCERN The Company has prepared its consolidated financial statements on a going concern basis, which assumes that the Company will realize its assets and satisfy its liabilities in the normal course of business. However, as of June 30, 2019 , the Company had an accumulated deficit of approximately $36.8 million and had cash and cash equivalents of approximately $5.6 million . The Company also had negative cash flow from operations of approximately $6.3 million during the six months ended June 30, 2019 . In March of 2019, the Company announced that it received a second Notice of Award for an additional $982,851 of the anticipated $1.9 million from the Eunice Kennedy Shriver National Institute of Child Health and Human Development, or the NIH Grant, which is being applied to the clinical development efforts supporting Ovaprene. As of June 30, 2019 , the Company recorded a receivable in the amount of $456,484 for expenses eligible for reimbursement under the NIH Grant that were incurred through June 30, 2019 . See Note 9, "Grant Award," herein. In April of 2019, the Company completed a sale of common stock raising net proceeds of approximately $5.2 million . See Note 6, "Stockholders' Equity," herein. The Company needs to raise additional capital to continue to fund its operations and to successfully execute its current operating plan, including the development of its current product candidates. The Company has a history of losses from operations, expects negative cash flows from its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The Company believes that its current available cash resources will be sufficient to fund planned operations into the first quarter of 2020. For the foreseeable future, the Company's ability to continue its operations will depend on its ability to obtain additional capital. The Company is currently evaluating a variety of capital raising options, including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interim consolidated financial statements do not include any adjustments that might result from the outcome of this uncertainty.</t>
  </si>
  <si>
    <t>Summary of Significant Accounting Policies</t>
  </si>
  <si>
    <t>Accounting Policies [Abstract]</t>
  </si>
  <si>
    <t>SUMMARY OF SIGNIFICANT ACCOUNTING POLICIES The Company’s significant accounting policies are described in Note 1 to the interim consolidated financial statements included in the Company’s Annual Report on Form 10-K for the year ended December 31, 2018 , filed with the Securities and Exchange Commission, or SEC on April 1, 2019. Since the date of those consolidated financial statements, there have been no material changes to the Company’s significant accounting policies, except as described below. 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8 . 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7, Leased Properties.) 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5.6 million and $6.8 million are measured at fair value as of June 30, 2019 and December 31, 2018 , respectively, and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Recently Adopted Accounting Standards In May 2014, FASB issued Accounting Standards Update, or ASU, 2014-09, Revenue from Contracts with Customers , which impacts the way in which some entities recognize revenue for certain types of transactions. The new standard became effective beginning in 2018 for public companies. Because the Company does not currently have any contracts with customers, the Company’s adoption of this accounting standard did not impact the Company’s interim consolidated financial statements.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became effective for the Company on January 1, 2019 and was adopted using a modified retrospective approach and the effective date is as of the initial application. Consequently, financial information was not updated, and the disclosures required under ASU 2016-02 are not provided for dates and periods prior to January 1, 2019.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recorded approximately $232,000 right-of-use assets and $241,000 lease liabilities related to its lease of office space as of the adoption date in the consolidated balance sheets. There are no changes to the statement of operations or cash flows as a result of the adoption. In January 2017, FASB issued ASU 2017-01, Business Combinations (Topic 805): Clarifying the Definition of a Business , which intended to clarify the definition of a business with the objective of adding guidance to assist entities with evaluating whether transactions should be accounted for as acquisitions (or disposals) of assets or businesses. The standard became effective for the Company on January 1, 2018. The Company’s early adoption of this standard did not have a material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was effective November 5, 2018. In accordance with the new rule, the Company added a Consolidated Statement of Stockholders' Equity in this report and elected to present a reconciliation in a single statement that shows the changes in stockholders' equity for each interim period, as well as each comparable period.</t>
  </si>
  <si>
    <t>Acquisitions</t>
  </si>
  <si>
    <t>Business Combinations [Abstract]</t>
  </si>
  <si>
    <t>ACQUISITIONS Cerulean/Private Daré Stock Purchase Transaction In July 2017 , the Company completed its business combination with Daré Bioscience Operations, Inc., a privately held Delaware corporation, or Private Daré, in which Private Daré stockholders sold their shares to the Company in exchange for newly issued shares of the Company’s common stock, and as a result, Private Daré became a wholly owned subsidiary of the Company and the Private Daré stockholders became majority stockholders of the Company. In connection with the closing of that transaction, the Company changed its name from “Cerulean Pharma Inc.” to “Daré Bioscience, Inc.” In this report, that transaction is referred to as the Cerulean/Private Daré stock purchase transaction and “Cerulean” refers to Cerulean Pharma Inc. before that transaction closed. The Cerulean/Private Daré stock purchase transaction was accounted for as a reverse merger under the acquisition method of accounting whereby Private Daré was considered to have acquired Cerulean for financial reporting purposes. Pursuant to business combination accounting, the Company applied the acquisition method, which requires the assets acquired and liabilities assumed be recorded at fair value with limited exceptions. The excess of the purchase price over the assets acquired and liabilities assumed represents goodwill. The goodwill was primarily attributable to the cash and cash equivalents at closing of the transaction of approximately $9.9 million and the impact of the unamortized fair value of stock options granted by Cerulean that were outstanding immediately before the transaction closed of approximately $3.7 million . The Company tests its goodwill for impairment at least annually as of December 31 and between annual tests if it becomes aware of an event or change in circumstance that would indicate the carrying value may be impaired. The Company tests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 The Company assessed goodwill at March 31, 2018, determined there was an impairment and recognized an impairment charge of approximately $5.2 million in the interim consolidated statement of operations and comprehensive loss for the three months ended March 31, 2018. As of March 31, 2018, the goodwill carrying value on the Company’s consolidated balance sheet was written off in its entirety. Pear Tree Merger On April 30, 2018 , the Company entered into an Agreement and Plan of Merger, the Merger Agreement, with Pear Tree Pharmaceuticals, Inc., or Pear Tree, Daré Merger Sub, Inc., a wholly-owned subsidiary of the Company, or Merger Sub, and two individuals in their respective capacities as Pear Tree stockholders’ representatives. The transactions contemplated by the Merger Agreement closed on May 16, 2018 , and as a result, Pear Tree became the Company’s wholly owned subsidiary. The Company acquired Pear Tree to secure the rights to develop DARE-VVA1, a proprietary vaginal formulation of tamoxifen, as a potential treatment for vulvar and vaginal atrophy. The Company determined that the acquisition of Pear Tree should be accounted for as an asset acquisition instead of a business combination because substantially all of the fair value of the gross assets acquired is concentrated in a single identifiable asset or group of similar identifiable assets, and therefore, the asset is not considered a business. Transaction costs of approximately $452,000 associated with the merger were included in the Company’s research and development expense. Under the Merger Agreement, certain former and continuing Pear Tree service providers and former holders of Pear Tree’s capital stock, or the Holders, were eligible to receive a $75,000 payment due on the one-year anniversary of the closing of the merger and are eligible to receive tiered royalties, subject to customary provisions permitting royalty reductions and offset, based on percentages of annual net sales of certain products subject to license agreements the Company assumed and a percentage of sublicense revenue. The Company must also make contingent payments to the Holders based on achieving certain clinical, regulatory and commercial milestones, which may be paid, in the Company’s sole discretion, in cash or shares of the Company’s common stock. In accordance with the terms of the Merger Agreement, because the Negative Consideration Amount (as defined below) exceeded the Positive Consideration Amount (as defined below), at the time of the closing of the merger, the excess amount (approximately $132,000 ) offset the $75,000 payment due on the one -year anniversary of the closing of the merger and the balance will offset future payments otherwise due under the Merger Agreement to the Holders. Positive Consideration Amount means the sum of $75,000 , and the cash and cash equivalents held by Pear Tree at closing, and Negative Consideration Amount means the sum of (i) certain Pear Tree indebtedness and transaction expenses, (ii) transaction expenses of the stockholders’ representatives, and (iii) amounts payable under Pear Tree’s management incentive plan.</t>
  </si>
  <si>
    <t>Stock-Based Compensation</t>
  </si>
  <si>
    <t>Disclosure of Compensation Related Costs, Share-based Payments [Abstract]</t>
  </si>
  <si>
    <t>Stock-based Compensation</t>
  </si>
  <si>
    <t>STOCK-BASED COMPENSATION The 2015 Employee, Director and Consultant Equity Incentive Plan Prior to the Cerulean/Private Daré stock purchase transaction, Private Daré maintained the 2015 Employee, Director and Consultant Equity Incentive Plan, or the 2015 Private Daré Plan. Upon closing of the Cerulean/Private Daré stock purchase transaction, the Company assumed the 2015 Private Daré Plan and each then outstanding award granted thereunder, which consisted of options and restricted stock. Based on the exchange ratio for the Cerulean/Private Daré stock purchase transaction and after giving effect to the reverse stock split effected in connection with the closing of that transaction, the outstanding options and restricted stock awards granted under the 2015 Private Daré Plan were replaced with options to purchase 10,149 shares of the Company’s common stock with a correspondingly adjusted exercise price, all of which were outstanding as of June 30, 2019 , and 223,295 restricted shares of the Company’s common stock. Those options are fully vested and expire in December 2025. No further awards may be granted under the 2015 Private Daré Plan following the closing of the Cerulean/Private Daré stock purchase transaction. 2014 Employee Stock Purchase Plan The Company’s 2014 Employee Stock Purchase Plan, or the ESPP, became effective in April 2014, but no offering period has been initiated thereunder since January 2017 and there was no stock-based compensation related to the ESPP for the six months ended June 30, 2019 or June 30, 2018 . Amended and Restated 2014 Stock Incentive Plan The Company maintains the Amended and Restated 2014 Plan, or the Amended 2014 Plan.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 (ii) 4% of the number of outstanding shares of common stock on such date, or (iii) an amount determined by the Company’s board of directors. On January 1, 2019, the number of authorized shares increased by 456,886 to 2,503,771 , which increase represented 4% of the number of outstanding shares of common stock on such date. Summary of Stock Option Activity The table below summarizes stock option activity under the Amended 2014 Plan, and related information for the six months ended June 30, 2019 . The exercise price of all options granted during the six months ended June 30, 2019 was equal to the market value of the Company’s common stock on the date of the grant. As of June 30, 2019 , unamortized stock-based compensation expense of $1,348,159 will be amortized over a weighted average period of 2.9 years . At June 30, 2019 , 497,032 shares of common stock were reserved for future issuance under the Amended 2014 Plan. Number of Shares Weighted Average Exercise Price Outstanding at December 31, 2018 (1) 1,635,790 $ 11.08 Granted 698,000 0.79 Exercised — — Canceled/forfeited (316,832 ) 24.55 Expired (70 ) 59.48 Outstanding at June 30, 2019 (unaudited) (1) 2,016,888 $ 5.40 Exercisable at June 30, 2019 (unaudited) 427,702 $ 21.83 (1) Includes 10,149 shares subject to options granted under the 2015 Private Daré Plan assumed in connection with the Cerulean/Private Daré stock purchase transaction. Compensation Expense Total stock-based compensation expense related to stock options granted to employees and directors recognized in the consolidated statement of operations is as follows: Three Months Ended Six Months Ended 2019 2018 2019 2018 Research and development $ 26,996 $ — $ 51,699 $ — General and administrative 84,355 9,423 157,620 18,547 Total $ 111,351 $ 9,423 $ 209,319 $ 18,547 The assumptions used in the Black-Scholes option-pricing model for stock options granted to employees and to directors in respect of board services during the six months ended June 30, 2019 are as follows: Three Months Ended Six Months Ended Expected life in years 10.0 10.0 Risk-free interest rate 2.09% 2.58% Expected volatility 123% 121% Forfeiture rate 0.0% 0.0% Dividend yield 0.0% 0.0% Weighted-average fair value of options granted $0.86 $0.75</t>
  </si>
  <si>
    <t>Stockholders' Equity</t>
  </si>
  <si>
    <t>Equity [Abstract]</t>
  </si>
  <si>
    <t>STOCKHOLDERS’ EQUITY ATM Sales Agreement In January 2018, the Company entered into a common stock sales agreement under which the Company may sell up to an aggregate of $10 million in gross proceeds through the sale of shares of common stock from time to time in “at-the-market” equity offerings (as defined in Rule 415 promulgated under the Securities Act of 1933, as amended). The Company will pay a commission of up to 3% of the gross proceeds of any common stock sold under this agreement plus certain legal expenses. This agreement was amended in August 2018 to refer to the Company’s shelf registration statement on Form S-3 (File No. 333-227019) that was filed to replace the Company’s shelf registration statement on Form S-3 (File No. 333-206396) that expired on August 28, 2018. The Company sold no shares under this agreement during either the three or six months ended June 30, 2019 or the three months ended June 30, 2018 . During the six months ended June 30, 2018 , the Company sold an aggregate of 375,000 shares common stock under this agreement for gross proceeds of approximately $1.1 million and incurred issuance costs of $237,403 . February 2018 Underwritten Public Offering In February 2018, the Company closed an underwritten public offering of 5.0 million shares of its common stock and warrants to purchase up to 3.5 million shares of its common stock. Each share of common stock was sold with a warrant to purchase up to 0.70 of a share of the Company’s common stock. The Company granted the underwriter a 30 -day over-allotment option to purchase up to an additional 750,000 shares of common stock and/or warrants to purchase up to 525,000 shares of common stock. The underwriter exercised the option with respect to warrants to purchase 220,500 shares of common stock. The Company received gross proceeds of $10.3 million , including the proceeds from the sale of the warrants upon exercise of the underwriter’s over-allotment option, and net proceeds of approximately $9.4 million . Common Stock Warrants The warrants issued in the February 2018 underwritten offering initially had an exercise price of $3.00 per share and are exercisable through February 2023. The warrants include a price-based anti-dilution provision, which provides that, subject to certain limited exceptions, the exercise price of the warrants will be reduced each time the Company issues or sells securities for a consideration per share less than a price equal to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s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has been recorded in equity as of the grant date. The Company early adopted ASU 2017-11 as of January 1, 2018 and recorded the fair value of the warrants as equity. On April 11, 2019, in accordance with the anti-dilution provision of these warrants and as a result of the sale of shares in the public offering that closed on that date and which is discussed below, the exercise price of these warrants was automatically reduced to $0.98 per share. For the three and six months ended June 30, 2019 the Company recorded $0.8 million to additional paid in capital as a result of the triggering of the anti-dilution provisions. In addition to the warrants issued in the February 2018 underwritten offering, as of June 30, 2019, there are outstanding warrants to purchase 30,333 shares of the Company’s common stock, which are further described in the table below. No warrants were exercised during the six months ended June 30, 2019 or 2018 . As of June 30, 2019 , the Company had the following warrants outstanding: Shares Underlying Outstanding Warrants Exercise Price Expiration Date 2,906 $ 120.40 December 1, 2021 3,737 $ 120.40 December 6, 2021 17,190 $ 60.50 January 8, 2020 6,500 $ 10.00 April 4, 2026 3,720,500 $ 0.98 February 15, 2023 3,750,833 April 2019 Underwritten Public Offering On April 11, 2019, the Company closed an underwritten public offering of 4,575,000 shares of its common stock at a public offering price of $1.10 per share. The Company granted the underwriters a 30 -day over-allotment option to purchase up to an additional 686,250 shares which was exercised in full on April 12, 2019. Including the over-allotment shares, the Company issued a total of 5,261,250 shares in the underwritten public offering, and received gross proceeds of approximately $5.8 million and net proceeds of approximately $5.2 million after deducting underwriting discounts and offering expenses.</t>
  </si>
  <si>
    <t>Leased Properties</t>
  </si>
  <si>
    <t>Leases [Abstract]</t>
  </si>
  <si>
    <t>LEASED PROPERTI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s lease for its corporate headquarters ( 3,169 square feet of office space) commenced on July 1, 2018, has term of 37 months , and terminates on July 31, 2021. The Company has the option to extend the term of the lease for one year at the Company's discretion. The gross monthly base rent is $8,873 , which increases approximately 4% per year, subject to certain future adjustments. The base rent was abated during the second month of the lease. The Company evaluates renewal options at lease inception and on an ongoing basis, and includes renewal options that it is reasonably certain to exercise in its expected lease terms when classifying leases and measuring lease liabilities. The lease does not require material variable lease payments, a residual value guarantee or restrictive covenants. This is the Company’s only lease. The lease does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an incremental borrowing rate of 7% as of January 1, 2019 for the operating lease that commenced prior to that date. The depreciable lives of operating lease assets and leasehold improvements are limited by the expected lease term. As of June 30, 2019 , the Company recorded a right of use asset of $193,399 in other non-current assets, and $87,859 and $116,089 , respectively, in current and non-current other liabilities on the consolidated balance sheet. As of June 30, 2019 , future minimum lease payments for the Company's corporate headquarters are: Years ending December 31: Remainder of 2019 $ 55,531 2020 112,943 2021 67,595 Total future minimum lease payments 236,069 Less: Difference between future minimum lease payments and discounted operating lease liabilities 42,669 Total operating lease liabilities $ 193,400 Operating lease costs were $27,038 and $54,076 for the three and six months ended June 30, 2019 , respectively. Operating lease costs are included in general and administrative expenses in the condensed consolidated statement of operations. Cash paid for amounts included in the measurement of operating lease liabilities were $26,620 and $53,240 for the three and six months ended June 30, 2019 , respectively, and these amounts are included in operating activities in the condensed consolidated statements of cash flows.</t>
  </si>
  <si>
    <t>Commitments and Contingencies</t>
  </si>
  <si>
    <t>Commitments and Contingencies Disclosure [Abstract]</t>
  </si>
  <si>
    <t>COMMITMENTS AND CONTINGENCIES License and Research Agreements ADVA-Tec License Agreement In March 2017, the Company entered into a license agreement, or the ADVA-Tec License Agreement, with ADVA-Tec, Inc., or ADVA-Tec, under which the Company was granted the exclusive right to develop and commercialize Ovaprene for human contraceptive use worldwide. ADVA-Tec and its affiliates own issued patents or patent applications covering Ovaprene and control proprietary trade secrets covering the manufacture of Ovaprene. As of the date of this report, this patent portfolio includes nine issued U.S. patents and one pending U.S. patent application, and 59 granted patents and four pending patent applications in other major markets, all of which are exclusively licensed to the Company for the human contraceptive use of Ovaprene as a human contraceptive device. Under the terms of the ADVA-Tec Agreement, the Company has a right of first refusal to license these patents and patent applications for additional indications. The following is a summary of other terms of the ADVA-Tec License Agreement: Research and Development. ADVA-Tec will conduct certain research and development work as necessary to allow the Company to seek a Premarket Approval, or PMA, from the United States Food and Drug Administration, or the FDA, and will supply the Company with its requirements of Ovaprene for clinical and commercial use on commercially reasonable terms. The Company must use commercially reasonable efforts to develop and commercialize Ovaprene, and must meet certain minimum spending amounts per year, such amounts totaling $5.0 million in the aggregate over the first three years , to cover such activities until a final PMA is filed, or until the first commercial sale of Ovaprene, whichever occurs first. Milestone Payments. The Company will pay ADVA-Tec: (1) up to $14.6 million in the aggregate based on the achievement of specified development and regulatory milestones; and (2) up to $20 million in the aggregate based on the achievement of certain worldwide net sales milestones. The development and regulatory milestones include: the completion of a successful postcoital clinical study, which is required before the Company can commence a Phase 3 pivotal human clinical trial; approval by the FDA to commence such Phase 3 pivotal human clinical trial; successful completion of such Phase 3 pivotal human clinical trial; the FDA’s acceptance of a PMA filing for Ovaprene; the FDA’s approval of the PMA for Ovaprene; obtaining Conformité Européenne Marking of Ovaprene in at least three designated European countries; obtaining regulatory approval in at least three designated European countries; and obtaining regulatory approval in Japan. Because these milestone payments depend upon the successful progress of the Company’s product development programs, the Company cannot estimate with certainty when these payments will occur, if ever. For products currently in development, future potential milestone payments based on product development are approximately $14.6 million as of June 30, 2019 . Future potential milestone payments related to commercialization totaled $20 million at June 30, 2019 . The Company is unable to estimate with certainty the timing on when these milestone payments will occur as these payments depend on the Company's product development programs. Royalty Payments. After the commercial launch of Ovaprene, the Company will pay to ADVA-Tec royalties based on aggregate annual net sales of Ovaprene in specified regions, at a royalty rate that will vary between 1% and 10% and will increase based on various net sales thresholds. The Company is unable to estimate with certainty the timing on when these royalty payments will occur as these payments depend on the Company's product development programs. Termination Rights. Unless earlier terminated, the license the Company received under the ADVA-Tec License Agreement continues on a country-by-country basis until the later of the life of the licensed patents or the Company's last commercial sale of Ovaprene. In addition to customary termination rights for both parties: (A) the Company may terminate the agreement with or without cause in whole or on a country-by-country basis upon 60 days prior written notice; and (B) ADVA-Tec may terminate the agreement if the Company develops or commercializes any non-hormonal ring-based vaginal contraceptive device competitive to Ovaprene or if the Company fails to: (1) in certain limited circumstances, commercialize Ovaprene in certain designated countries within three years of the first commercial sale of Ovaprene, (2) satisfy the annual spending obligation described above, (3) use commercially reasonable efforts to complete all necessary pre-clinical and clinical studies required to support and submit a PMA, (4) conduct clinical trials as set forth in the development plan that is agreed by the Company and ADVA-Tec, and as may be modified by a joint research committee, unless such failure is caused by events outside of the Company’s reasonable control, or (5) enroll a patient in the first non-significant risk medical device study or clinical trial as allowed by an institutional review board within six months of the production and release of Ovaprene, unless such failure is caused by events outside of its reasonable control. SST License and Collaboration Agreement In February 2018, the Company entered into a license and collaboration agreement, or the SST License Agreement, with Strategic Science &amp; Technologies-D, LLC and Strategic Science &amp; Technologies, LLC, referred to collectively as SST. The SST License Agreement provides the Company with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ream, 3.6% as it exists as of the effective date of the SST Licens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The following is a summary of other terms of the SST License Agreement: Invention Ownership . The Company retains rights to inventions made by its employees, SST retains rights to inventions made by its employees, and each party shall own a 50% undivided interest in all joint inventions. Joint Development Committee . The parties will collaborate through a joint development committee that will determine the strategic objectives for, and generally oversee, the development efforts of both parties under the SST License Agreement. Development . The Company must use commercially reasonable efforts to develop the Licensed Products in the Field of Use in accordance with a development plan in the SST License Agreement, and to commercialize the Licensed Products in the Field of Use. The Company is responsible for all reasonable internal and external costs and expenses incurred by SST in its performance of the development activities it must perform under the SST License Agreement. Royalty Payments. SST will be eligible to receive (1) tiered royalties based on percentages of annual net sales of Licensed Products in the single digits to the mid double digits, subject to customary royalty reductions and offsets, and (2) a percentage of sublicense revenue. Milestone Payments. SST will be eligible to receive payments (1) ranging from $0.5 million to $18.0 million in the aggregate on achieving certain clinical and regulatory milestones in the U.S. and worldwide, and (2) between $10.0 million and $100 million in the aggregate upon achieving certain commercial sales milestones. If the Company enters into strategic development or distribution partnerships related to the Licensed Products, additional milestone payments would be due to SST. License Term. The Company’s license received under the SST License Agreement continues on a country-by-country basis until the later of 10 years from the date of the first commercial sale of such Licensed Product or the expiration of the last valid claim of patent rights covering the Licensed Product in the Field of Use. Upon expiration (but not termination) of the SST License Agreement in a particular country, the Company will have a fully paid-up license under the licensed intellectual property to develop and commercialize the applicable Licensed Products in the applicable country on a non-exclusive basis. Termination. In addition to customary termination rights for both parties: (1) prior to receipt of approval by a regulatory authority necessary for commercialization of a Licensed Product in the corresponding jurisdiction, including New Drug Application Approval, or NDA Approval, the Company may terminate the SST License Agreement without cause upon 90 days prior written notice to SST; (2) following receipt of approval by a regulatory authority necessary for commercialization of a Licensed Product in the corresponding jurisdiction, including NDA Approval, the Company may terminate the SST License Agreement without cause upon 180 days prior written notice; and (3) SST may terminate the SST License Agreement with respect to the applicable Licensed Product(s) in the applicable country(ies) upon 30 days’ notice to the Company if the Company fails to use commercially reasonable efforts to perform development activities in substantial accordance with the development plan and does not cure such failure within 60 days of receipt of SST’s notice thereof. Orbis Development and Option Agreement In March 2018, the Company entered into an exclusive development and option agreement, or the Orbis Agreement, with Orbis Biosciences, or Orbis, for the development of long-acting injectable etonogestrel contraceptive with 6- and 12-month durations (ORB-204 and ORB-214, respectively). Under the Orbis Agreement, the Company paid Orbis $300,000 to conduct the first stage of development work, Stage 1, as follows: $150,000 upon signing the Orbis Agreement, $75,000 at the 50% completion point, not later than 6 months following the date the Orbis Agreement was signed (which the Company paid in September 2018), and $75,000 upon delivery by Orbis of the 6-month batch, not later than 11 months following the date the Orbis Agreement was signed (which the Company paid in January 2019). Upon Orbis successfully completing Stage 1 of the development program and achieving the predetermined target milestones for Stage 1, the Company will have 90 days to instruct Orbis whether to commence the second stage of development work, Stage 2. Should the Company execute its option to proceed to Stage 2, it will have to provide additional funding to Orbis for such activities. Pre-clinical studies for the 6- and 12-month formulations have been completed, including establishing pharmacokinetics and pharmacodynamics profiles. The collaboration with Orbis will continue to advance the program through formulation optimization with the goal of achieving sustained release over the target time period. The Orbis Agreement provides the Company with an option to enter into a license agreement for ORB-204 and ORB-214 should development efforts be successful. Juniper Pharmaceuticals - License Agreement In April 2018, the Company entered into an Exclusive License Agreement, or the Juniper License Agreement, with Juniper Pharmaceuticals, Inc., or Juniper, under which Juniper granted the Company (a) an exclusive, royalty-bearing worldwide license under certain patent rights, either owned by or exclusively licensed to Juniper, to make, have made, use, have used, sell, have sold, import and have imported products and processes; and (b) a non-exclusive, royalty-bearing worldwide license to use certain technological information owned by Juniper to make, have made, use, have used, sell, have sold, import and have imported products and processes. The Company is entitled to sublicense the rights granted to it under the Juniper License Agreement. The following is a summary of certain terms of the Juniper License Agreement: Upfront Fee. The Company paid a $250,000 non-creditable upfront license fee to Juniper in connection with the execution of the Juniper License Agreement. Annual Maintenance Fee . The Company will pay an annual license maintenance fee to Juniper on each anniversary of the date of the Juniper License Agreement, the amount of which will be $50,000 for the first two years and $100,000 thereafter, and which will be creditable against royalties and other payments due to Juniper in the same calendar year but may not be carried forward to any other year. Milestone Payments. The Company must make potential future development and sales milestone payments of (1) up to $13.5 million in the aggregate upon achieving certain clinical and regulatory milestones, and (2) up to $30.3 million in the aggregate upon achieving certain commercial sales milestones for each product or process covered by the licenses granted under the Juniper License Agreement. Royalty Payments . During the royalty term, the Company will pay Juniper mid-single-digit to low double-digit royalties based on worldwide net sales of products and processes covered by the licenses granted under the Juniper License Agreement. In lieu of such royalty payments, the Company will pay Juniper a low double-digit percentage of all sublicense income the Company receives for the sublicense of rights under the Juniper License Agreement to a third party. The royalty term, which is determined on a country-by-country basis and product-by-product basis (or process-by-process basis), begins with the first commercial sale of a product or process in a country and terminates on the latest of (1) the expiration date of the last valid claim within the licensed patent rights with respect to such product or process in such country, (2) 10 years following the first commercial sale of such product or process in such country, and (3) when one or more generic products for such product or process are commercially available in such country, except that if there is no such generic product by the 10th year following the first commercial sale in such country, then the royalty term will terminate on the 10-year anniversary of the first commercial sale in such country. Efforts . The Company must use commercially reasonable efforts to develop and make at least one product or process available to the public, which efforts include achieving specific diligence requirements by specific dates specified in the Juniper License Agreement. T erm. Unless earlier terminated, the term of the Juniper Licens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Juniper License Agreement, the licenses granted thereunder will convert automatically to fully-paid irrevocable licenses. Juniper may terminate the Juniper License Agreement (1) upon 30 days’ notice for the Company’s uncured breach of any payment obligation under the Juniper Licens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 or (4) upon 60 days’ notice for any uncured material breach by the Company of any of its other obligations under the Juniper License Agreement. The Company may terminate the Juniper License Agreement on a country-by-country basis for any reason by giving 180 days’ notice (or 90 days ’ notice if such termination occurs prior to receipt of marketing approval in the United States). If Juniper terminates the Juniper License Agreement for the reason described in clause (4) above or if the Company terminates the Juniper License Agreement, Juniper will have full access including the right to use and reference all product data generated during the term of the Juniper License Agreement that is owned by the Company. Pear Tree Acquisition The Company may be required to make certain royalty and milestone payments under the Merger Agreement (see Note 4). Hammock/MilanaPharm Assignment and License Agreement On December 5,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an antibiotic used to treat certain bacterial infections, including BV, and has been engineered to produce a dual release pattern after vaginal application, providing maximum duration of exposure to clindamycin at the site of infection. The following is a summary of other terms of the License Amendment: License Fees. The Company paid $25,000 to MilanaPharm in connection with the execution of the License Amendment and must pay $200,000 to MilanaPharm (in the Company's discretion, either in cash or with shares of the Company's common stock) within 15 days of the first to occur of December 5, 2019 or the closing of an equity financing in which the Company raises aggregate proceeds of at least $10.0 million . Milestone Payments. The Company will pay to MilanaPharm (1) up to $300,000 in the aggregate upon achievement of certain development milestones; and (2)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During the royalty term, the Company will pay MilanaPharm high single-digit to low double-digit royalties based on annual worldwide net sales of licensed products and processes. The royalty term, which is determined on a country-by-country basis and licensed product-by-product basis (or process-by-process basis), begins with the first commercial sale of a licensed product or process in a country and terminates on the latest of (a) the expiration date of the last valid claim of the licensed patent rights that cover the method of use of such product or process in such country, or (b) 10 years following the first commercial sale of such product or process in such country. Royalty payments are subject to reduction in certain circumstances, including as a result of generic competition, patent prosecution expenses incurred by the Company, or payments to third parties for rights or know-how that are required for the Company to exercise the licenses granted to it under the MilanaPharm License Agreement or that are strategically important or could add value to a licensed product or process in a manner expected to materially generate or increase sales. Efforts . The Company must use commercially reasonable efforts and resources to (1) develop and commercialize at least one licensed product or process in the United States and at least one licensed product or process in at least one of Canada, the United Kingdom, France, Germany, Italy or Spain, and (2) continue to commercialize that product or process following the first commercial sale of a licensed product or process in the applicable jurisdiction. Term . Unless earlier terminated, the term of the MilanaPharm License Agreement will continue until (1) on a licensed product-by-product (or process-by-process basis) and country-by-country basis, the date of expiration of the royalty term with respect to such licensed product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the Company under the MilanaPharm License Agreement will convert automatically to an exclusive, fully paid-up, royalty-free, perpetual, non-terminable and irrevocable right and license under the licensed intellectual property. In addition to customary termination rights for all parties, MilanaPharm may terminate the license granted to the Company solely with respect to a licensed product or process in a country if, after having launched such product or process in such country, (1) the Company, or its affiliates or sublicensees, discontinue the sale of such product or process in such country and MilanaPharm notifies the Company of such termination within 60 days of having first been notified by the Company of such discontinuation, or (2) the Company, or its affiliates or sublicensees, (A) discontinues all commercially reasonable marketing efforts to sell, and discontinues all sales of, such product or process in such country for nine months or more, (B) fails to resume such commercially reasonable marketing efforts within 120 days of having been notified of such failure by MilanaPharm, (C) fails to reasonably demonstrate a strategic justification for the discontinuation and failure to resume to MilanaPharm, and (D) MilanaPharm gives 90 days’ notice to the Company. The following is a summary of other terms of the Assignment Agreement with Hammock: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 The Company paid $250,000 to Hammock in connection with the execution of the Assignment Agreement and must pay $250,000 to Hammock (in the Company's discretion either in cash or with shares of the Company's common stock) within 15 days of the first to occur of December 5, 2019 or the closing of an equity financing in which the Company raises aggregate proceeds of at least $10.0 million . Milestone Payments . The Company will pay Hammock up to $1.1 million in the aggregate upon achievement of certain clinical and regulatory development milestones. Term . The Assignment Agreement will terminate upon the later of (1) completion of the parties’ technology transfer plan, and (2) payment to Hammock of the last of the payments described above, including the milestone payments.</t>
  </si>
  <si>
    <t>Grant Award</t>
  </si>
  <si>
    <t>Receivables [Abstract]</t>
  </si>
  <si>
    <t>GRANT AWARD In April 2018, the Company received a Notice of Award for the first $224,665 of the anticipated $1.9 million in grant funding from the Eunice Kennedy Shriver National Institute of Child Health and Human Development, a division of the National Institutes of Health, or the NIH. The Company must incur and track expenses eligible for reimbursement under the award and submit a detailed accounting of such expenses to receive payment. The Company received all $224,665 of the award payments under this Notice of Award. Such payments were applied to clinical development efforts supporting Ovaprene and were recognized in the statement of operations as a reduction to research and development activities as the related costs were incurred to meet those obligations over the period. On March 11, 2019, the Company received a second Notice of Award for an additional $982,851 of the anticipated $1.9 million in grant funding from the Eunice Kennedy Shriver National Institute of Child Health and Human Development. The second award followed the NIH's review of an interim data analysis and other results of the first phase of the research supporting Ovaprene. Award payments under this second notice of award ( $161,007 received through June 30, 2019) are being applied to clinical development efforts supporting Ovaprene. At June 30, 2019, the Company recorded a receivable of $456,484 for expenses incurred through such date that are eligible for reimbursement under this second notice of award. The remaining portion of the award under the grant, $730,722 , is contingent upon, among other matters, assessment that the results of the ongoing Ovaprene study satisfy specified requirements set out in the award notice, and the availability of funds.</t>
  </si>
  <si>
    <t>Net Loss Per Share</t>
  </si>
  <si>
    <t>Earnings Per Share [Abstract]</t>
  </si>
  <si>
    <t>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outstanding options and warrants to purchase shares of the Company’s common stock. Common share equivalents are excluded from the diluted net loss per share calculation if their effect is anti-dilutive. The following potentially dilutive outstanding securities were excluded from diluted net loss per common share for the period indicated because of their anti-dilutive effect: Potentially dilutive securities Three Months Ended Six Months Ended 2019 2018 2019 2018 Stock options 2,190,360 547,571 2,190,360 547,571 Warrants 3,750,833 3,751,002 3,750,833 3,751,002 Total 5,941,193 4,298,573 5,941,193 4,298,573</t>
  </si>
  <si>
    <t>Summary of Significant Accounting Policies (Policies)</t>
  </si>
  <si>
    <t>Basis of Presentation</t>
  </si>
  <si>
    <t>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8 .</t>
  </si>
  <si>
    <t>Leases</t>
  </si>
  <si>
    <t>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t>
  </si>
  <si>
    <t>Fair Value Measurements</t>
  </si>
  <si>
    <t>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5.6 million and $6.8 million are measured at fair value as of June 30, 2019 and December 31, 2018 , respectively, and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t>
  </si>
  <si>
    <t>Recently Adopted Accounting Standards</t>
  </si>
  <si>
    <t>Recently Adopted Accounting Standards In May 2014, FASB issued Accounting Standards Update, or ASU, 2014-09, Revenue from Contracts with Customers , which impacts the way in which some entities recognize revenue for certain types of transactions. The new standard became effective beginning in 2018 for public companies. Because the Company does not currently have any contracts with customers, the Company’s adoption of this accounting standard did not impact the Company’s interim consolidated financial statements.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became effective for the Company on January 1, 2019 and was adopted using a modified retrospective approach and the effective date is as of the initial application. Consequently, financial information was not updated, and the disclosures required under ASU 2016-02 are not provided for dates and periods prior to January 1, 2019.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recorded approximately $232,000 right-of-use assets and $241,000 lease liabilities related to its lease of office space as of the adoption date in the consolidated balance sheets. There are no changes to the statement of operations or cash flows as a result of the adoption. In January 2017, FASB issued ASU 2017-01, Business Combinations (Topic 805): Clarifying the Definition of a Business , which intended to clarify the definition of a business with the objective of adding guidance to assist entities with evaluating whether transactions should be accounted for as acquisitions (or disposals) of assets or businesses. The standard became effective for the Company on January 1, 2018. The Company’s early adoption of this standard did not have a material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was effective November 5, 2018. In accordance with the new rule, the Company added a Consolidated Statement of Stockholders' Equity in this report and elected to present a reconciliation in a single statement that shows the changes in stockholders' equity for each interim period, as well as each comparable period.</t>
  </si>
  <si>
    <t>Stock-Based Compensation (Tables)</t>
  </si>
  <si>
    <t>Summary of Stock Option Activity for Amended 2014 Plan and Related Information</t>
  </si>
  <si>
    <t>The table below summarizes stock option activity under the Amended 2014 Plan, and related information for the six months ended June 30, 2019 . The exercise price of all options granted during the six months ended June 30, 2019 was equal to the market value of the Company’s common stock on the date of the grant. As of June 30, 2019 , unamortized stock-based compensation expense of $1,348,159 will be amortized over a weighted average period of 2.9 years . At June 30, 2019 , 497,032 shares of common stock were reserved for future issuance under the Amended 2014 Plan. Number of Shares Weighted Average Exercise Price Outstanding at December 31, 2018 (1) 1,635,790 $ 11.08 Granted 698,000 0.79 Exercised — — Canceled/forfeited (316,832 ) 24.55 Expired (70 ) 59.48 Outstanding at June 30, 2019 (unaudited) (1) 2,016,888 $ 5.40 Exercisable at June 30, 2019 (unaudited) 427,702 $ 21.83 (1) Includes 10,149 shares subject to options granted under the 2015 Private Daré Plan assumed in connection with the Cerulean/Private Daré stock purchase transaction.</t>
  </si>
  <si>
    <t>Summary of Recognized Stock-Based Compensation Expense Related to Stock Options Granted to Employees and Directors</t>
  </si>
  <si>
    <t>Total stock-based compensation expense related to stock options granted to employees and directors recognized in the consolidated statement of operations is as follows: Three Months Ended Six Months Ended 2019 2018 2019 2018 Research and development $ 26,996 $ — $ 51,699 $ — General and administrative 84,355 9,423 157,620 18,547 Total $ 111,351 $ 9,423 $ 209,319 $ 18,547</t>
  </si>
  <si>
    <t>Summary of Assumptions Used in Black-Scholes Option-Pricing Model for Stock Options Granted to Employees and Directors</t>
  </si>
  <si>
    <t>The assumptions used in the Black-Scholes option-pricing model for stock options granted to employees and to directors in respect of board services during the six months ended June 30, 2019 are as follows: Three Months Ended Six Months Ended Expected life in years 10.0 10.0 Risk-free interest rate 2.09% 2.58% Expected volatility 123% 121% Forfeiture rate 0.0% 0.0% Dividend yield 0.0% 0.0% Weighted-average fair value of options granted $0.86 $0.75</t>
  </si>
  <si>
    <t>Stockholders' Equity (Tables)</t>
  </si>
  <si>
    <t>Schedule of Common Stock Warrants Outstanding</t>
  </si>
  <si>
    <t xml:space="preserve">As of June 30, 2019 , the Company had the following warrants outstanding: Shares Underlying Outstanding Warrants Exercise Price Expiration Date 2,906 $ 120.40 December 1, 2021 3,737 $ 120.40 December 6, 2021 17,190 $ 60.50 January 8, 2020 6,500 $ 10.00 April 4, 2026 3,720,500 $ 0.98 February 15, 2023 3,750,833 </t>
  </si>
  <si>
    <t>Leased Properties (Tables)</t>
  </si>
  <si>
    <t>Future Minimum Lease Payments</t>
  </si>
  <si>
    <t>As of June 30, 2019 , future minimum lease payments for the Company's corporate headquarters are: Years ending December 31: Remainder of 2019 $ 55,531 2020 112,943 2021 67,595 Total future minimum lease payments 236,069 Less: Difference between future minimum lease payments and discounted operating lease liabilities 42,669 Total operating lease liabilities $ 193,400</t>
  </si>
  <si>
    <t>Net Loss Per Share (Tables)</t>
  </si>
  <si>
    <t>Potential Dilutive Outstanding Securities Excluded From Diluted Net Loss Per Common Share</t>
  </si>
  <si>
    <t>The following potentially dilutive outstanding securities were excluded from diluted net loss per common share for the period indicated because of their anti-dilutive effect: Potentially dilutive securities Three Months Ended Six Months Ended 2019 2018 2019 2018 Stock options 2,190,360 547,571 2,190,360 547,571 Warrants 3,750,833 3,751,002 3,750,833 3,751,002 Total 5,941,193 4,298,573 5,941,193 4,298,573</t>
  </si>
  <si>
    <t>Organization and Description of the Business - Additional Information (Detail)</t>
  </si>
  <si>
    <t>Jun. 30, 2019segment</t>
  </si>
  <si>
    <t>Number of operating segments</t>
  </si>
  <si>
    <t>Going Concern - Additional Information (Detail) - USD ($)</t>
  </si>
  <si>
    <t>Mar. 11, 2019</t>
  </si>
  <si>
    <t>Apr. 30, 2019</t>
  </si>
  <si>
    <t>Mar. 31, 2019</t>
  </si>
  <si>
    <t>Apr. 30, 2018</t>
  </si>
  <si>
    <t>Disaggregation of Revenue [Line Items]</t>
  </si>
  <si>
    <t>Cash flow from operations</t>
  </si>
  <si>
    <t>Grants receivable</t>
  </si>
  <si>
    <t>Reimbursement of grant expenses receivable</t>
  </si>
  <si>
    <t>Aggregate net proceeds on sales of shares of common stock</t>
  </si>
  <si>
    <t>Grant</t>
  </si>
  <si>
    <t>Revenue from grant for notice of award</t>
  </si>
  <si>
    <t>Grant | National Institutes Of Health | Eunice Kennedy Shriver National Institute Of Child Health And Human Development | Second Phase Of Research And Availability Of Funds</t>
  </si>
  <si>
    <t>Summary of Significant Accounting Policies - Additional Information (Detail) - USD ($)</t>
  </si>
  <si>
    <t>Jan. 01, 2019</t>
  </si>
  <si>
    <t>Significant Accounting Policies [Line Items]</t>
  </si>
  <si>
    <t>Right of use leases</t>
  </si>
  <si>
    <t>Total operating lease liabilities</t>
  </si>
  <si>
    <t>Fair Value, Measurements, Recurring [Member]</t>
  </si>
  <si>
    <t>Acquisitions - Additional Information (Detail) - USD ($)</t>
  </si>
  <si>
    <t>May 16, 2018</t>
  </si>
  <si>
    <t>Jul. 19, 2017</t>
  </si>
  <si>
    <t>Mar. 31, 2018</t>
  </si>
  <si>
    <t>Business Combination Reverse Merger [Line Items]</t>
  </si>
  <si>
    <t>Unamortized fair value of stock options</t>
  </si>
  <si>
    <t>Goodwill impairment charge</t>
  </si>
  <si>
    <t>Pear Tree Pharmaceuticals, Inc.</t>
  </si>
  <si>
    <t>Potential cash payments to acquire business</t>
  </si>
  <si>
    <t>Consideration amount</t>
  </si>
  <si>
    <t>Research and Development Expense | Pear Tree Pharmaceuticals, Inc.</t>
  </si>
  <si>
    <t>Transaction costs</t>
  </si>
  <si>
    <t>Stock Based Compensation - Additional Information (Detail) - USD ($)</t>
  </si>
  <si>
    <t>Jul. 10, 2018</t>
  </si>
  <si>
    <t>Share-based Compensation Arrangement by Share-based Payment Award [Line Items]</t>
  </si>
  <si>
    <t>Stock options outstanding (in shares)</t>
  </si>
  <si>
    <t>Unamortized stock-based compensation expense</t>
  </si>
  <si>
    <t>Amortized weighted average period</t>
  </si>
  <si>
    <t>2 years 10 months 24 days</t>
  </si>
  <si>
    <t>Employee Stock Option</t>
  </si>
  <si>
    <t>Stock-based compensation expense</t>
  </si>
  <si>
    <t>Options to purchase number of outstanding shares of common stock (in shares)</t>
  </si>
  <si>
    <t>Annual percentage increase in outstanding number of common stock</t>
  </si>
  <si>
    <t>4.00%</t>
  </si>
  <si>
    <t>Increase in number of shares authorized (in shares)</t>
  </si>
  <si>
    <t>Common stock reserved for future issuance (in shares)</t>
  </si>
  <si>
    <t>2015 Stock Incentive Plan | Employee Stock Option</t>
  </si>
  <si>
    <t>2015 Stock Incentive Plan | Employee Stock Option | Private Dare</t>
  </si>
  <si>
    <t>2015 Stock Incentive Plan | Restricted Stock | Private Dare</t>
  </si>
  <si>
    <t>2014 Employee Stock Purchase Plan</t>
  </si>
  <si>
    <t>Stock-Based Compensation - Summary of Stock Option Activity for Amended 2014 Plan and Related Information (Detail)</t>
  </si>
  <si>
    <t>Jun. 30, 2019$ / sharesshares</t>
  </si>
  <si>
    <t>Number of shares</t>
  </si>
  <si>
    <t>Outstanding beginning balance (in shares)</t>
  </si>
  <si>
    <t>Granted (in shares)</t>
  </si>
  <si>
    <t>Exercised (in shares)</t>
  </si>
  <si>
    <t>Canceled/forfeited (in shares)</t>
  </si>
  <si>
    <t>Expired (in shares)</t>
  </si>
  <si>
    <t>Outstanding ending balance (in shares)</t>
  </si>
  <si>
    <t>Exercisable (in shares)</t>
  </si>
  <si>
    <t>Weighted-Average Exercise Price</t>
  </si>
  <si>
    <t>Outstanding beginning balance (in usd per share) | $ / shares</t>
  </si>
  <si>
    <t>Granted (in usd per share) | $ / shares</t>
  </si>
  <si>
    <t>Exercised (in usd per share) | $ / shares</t>
  </si>
  <si>
    <t>Canceled/forfeited (in usd per share) | $ / shares</t>
  </si>
  <si>
    <t>Expired (in usd per share) | $ / shares</t>
  </si>
  <si>
    <t>Outstanding ending balance (in usd per share) | $ / shares</t>
  </si>
  <si>
    <t>Exercisable (in usd per share) | $ / shares</t>
  </si>
  <si>
    <t>Private Dare | 2015 Stock Incentive Plan | Employee Stock Option</t>
  </si>
  <si>
    <t>Stock-Based Compensation - Summary of Recognized Stock-Based Compensation Expense Related to Stock Options Granted to Employees and Directors (Details) - Employee Stock Option - USD ($)</t>
  </si>
  <si>
    <t>Share-based Compensation Arrangement by Share-based Payment Award, Compensation Cost [Line Items]</t>
  </si>
  <si>
    <t>Research and Development</t>
  </si>
  <si>
    <t>General and Administrative Expense</t>
  </si>
  <si>
    <t>Stock-Based Compensation - Summary of Assumptions Used in Black-Scholes Option-Pricing Model for Stock Options Granted to Employees and Directors (Detail) - $ / shares</t>
  </si>
  <si>
    <t>Expected life in years</t>
  </si>
  <si>
    <t>10 years</t>
  </si>
  <si>
    <t>Risk-free interest rate</t>
  </si>
  <si>
    <t>2.09%</t>
  </si>
  <si>
    <t>2.58%</t>
  </si>
  <si>
    <t>Expected volatility</t>
  </si>
  <si>
    <t>123.00%</t>
  </si>
  <si>
    <t>121.00%</t>
  </si>
  <si>
    <t>Forfeiture rate</t>
  </si>
  <si>
    <t>0.00%</t>
  </si>
  <si>
    <t>Dividend yield</t>
  </si>
  <si>
    <t>Weighted-average fair value of options granted (in usd per share)</t>
  </si>
  <si>
    <t>Stockholders' Equity - Additional Information (Detail) - USD ($)</t>
  </si>
  <si>
    <t>Apr. 11, 2019</t>
  </si>
  <si>
    <t>Feb. 28, 2018</t>
  </si>
  <si>
    <t>Jan. 31, 2018</t>
  </si>
  <si>
    <t>Feb. 15, 2018</t>
  </si>
  <si>
    <t>Stockholders Equity [Line Items]</t>
  </si>
  <si>
    <t>Gross proceeds on sale of shares of common stock</t>
  </si>
  <si>
    <t>Aggregate commission rate</t>
  </si>
  <si>
    <t>3.00%</t>
  </si>
  <si>
    <t>Common stock, shares issued and sold (in shares)</t>
  </si>
  <si>
    <t>Issuance costs incurred</t>
  </si>
  <si>
    <t>Warrants to purchase common stock (in shares)</t>
  </si>
  <si>
    <t>Amount recorded to additional paid in capital as a result of triggered anti-diluted provisions</t>
  </si>
  <si>
    <t>Warrants exercised (in shares)</t>
  </si>
  <si>
    <t>Underwritten Offering</t>
  </si>
  <si>
    <t>Underwriters overallotment option to purchase additional shares of common stock and warrants period</t>
  </si>
  <si>
    <t>30 days</t>
  </si>
  <si>
    <t>Underwriters option to purchase additional shares (in shares)</t>
  </si>
  <si>
    <t>Gross proceeds from offering of common stock and warrants</t>
  </si>
  <si>
    <t>Proceeds received in public offering, net of underwriting discounts and offering expenses</t>
  </si>
  <si>
    <t>Exercise price (in usd per share)</t>
  </si>
  <si>
    <t>Public Stock Offering</t>
  </si>
  <si>
    <t>Public offering price in the Offering (in usd per share)</t>
  </si>
  <si>
    <t>Warrants Expiring on February 15, 2023</t>
  </si>
  <si>
    <t>Accounting Standards Update 2017-11</t>
  </si>
  <si>
    <t>Estimated fair value of warrants recorded in equity</t>
  </si>
  <si>
    <t>Stockholders' Equity - Schedule of Common Stock Warrants Outstanding (Details) - $ / shares</t>
  </si>
  <si>
    <t>Class of Warrant or Right [Line Items]</t>
  </si>
  <si>
    <t>Shares Underlying Outstanding Warrants</t>
  </si>
  <si>
    <t>Warrants Expiring on December 1, 2021</t>
  </si>
  <si>
    <t>Expiration Date</t>
  </si>
  <si>
    <t>Dec. 1,
		2021</t>
  </si>
  <si>
    <t>Warrants Expiring on December 6, 2021</t>
  </si>
  <si>
    <t>Dec. 6,
		2021</t>
  </si>
  <si>
    <t>Warrants Expiring on January 8, 2020</t>
  </si>
  <si>
    <t>Jan. 8,
		2020</t>
  </si>
  <si>
    <t>Warrants Expiring on April 4, 2026</t>
  </si>
  <si>
    <t>Apr. 4,
		2026</t>
  </si>
  <si>
    <t>Feb. 15,
		2023</t>
  </si>
  <si>
    <t>Leased Properties - (Details)</t>
  </si>
  <si>
    <t>Jul. 01, 2018USD ($)ft²</t>
  </si>
  <si>
    <t>Jun. 30, 2019USD ($)</t>
  </si>
  <si>
    <t>Jan. 01, 2019USD ($)</t>
  </si>
  <si>
    <t>Square footage of office space | ft²</t>
  </si>
  <si>
    <t>Term of operating lease</t>
  </si>
  <si>
    <t>37 months</t>
  </si>
  <si>
    <t>Renewal term of operating lease</t>
  </si>
  <si>
    <t>1 year</t>
  </si>
  <si>
    <t>Gross monthly base rent</t>
  </si>
  <si>
    <t>Percentage of increase in annual base rent, each year</t>
  </si>
  <si>
    <t>Incremental borrowing rate</t>
  </si>
  <si>
    <t>7.00%</t>
  </si>
  <si>
    <t>Right of use asset</t>
  </si>
  <si>
    <t>Operating lease liability, short term</t>
  </si>
  <si>
    <t>Operating lease liability, long term</t>
  </si>
  <si>
    <t>Cash paid for measurement of operating lease liabilities</t>
  </si>
  <si>
    <t>Leased Properties Leased Properties - Future Minimum Lease Payments (Details) - USD ($)</t>
  </si>
  <si>
    <t>Remainder of 2019</t>
  </si>
  <si>
    <t>2020</t>
  </si>
  <si>
    <t>2021</t>
  </si>
  <si>
    <t>Total future minimum lease payments</t>
  </si>
  <si>
    <t>Less: Difference between future minimum lease payments and discounted operating lease liabilities</t>
  </si>
  <si>
    <t>Commitments and Contingencies - Additional Information (Detail)</t>
  </si>
  <si>
    <t>Dec. 05, 2018USD ($)</t>
  </si>
  <si>
    <t>Apr. 30, 2018USD ($)</t>
  </si>
  <si>
    <t>Mar. 31, 2018USD ($)</t>
  </si>
  <si>
    <t>Feb. 28, 2018USD ($)</t>
  </si>
  <si>
    <t>Mar. 31, 2017USD ($)country</t>
  </si>
  <si>
    <t>Jun. 30, 2019USD ($)patentPatent</t>
  </si>
  <si>
    <t>Jun. 30, 2018USD ($)</t>
  </si>
  <si>
    <t>Commitments And Contingencies [Line Items]</t>
  </si>
  <si>
    <t>Milestone payments</t>
  </si>
  <si>
    <t>License fee</t>
  </si>
  <si>
    <t>ADVA Tec Agreement</t>
  </si>
  <si>
    <t>Number of patents issued | patent</t>
  </si>
  <si>
    <t>Number of pending US patent applications | Patent</t>
  </si>
  <si>
    <t>Number of patents granted | Patent</t>
  </si>
  <si>
    <t>Number of patent applications in other major markets | Patent</t>
  </si>
  <si>
    <t>Licensing Agreements | ADVA Tec Agreement | Ovaprene</t>
  </si>
  <si>
    <t>Agreement termination period on failing to commercialize in certain designated countries</t>
  </si>
  <si>
    <t>3 years</t>
  </si>
  <si>
    <t>Agreement termination on failing to enroll patient within months of production and release</t>
  </si>
  <si>
    <t>6 months</t>
  </si>
  <si>
    <t>Prior written notice period for termination of agreement for both parties</t>
  </si>
  <si>
    <t>60 days</t>
  </si>
  <si>
    <t>Licensing Agreements | ADVA Tec Agreement | Minimum</t>
  </si>
  <si>
    <t>Number of designated European countries | country</t>
  </si>
  <si>
    <t>Percentage of royalty rate</t>
  </si>
  <si>
    <t>1.00%</t>
  </si>
  <si>
    <t>Licensing Agreements | ADVA Tec Agreement | Minimum | Ovaprene</t>
  </si>
  <si>
    <t>Minimum spending amounts per year</t>
  </si>
  <si>
    <t>Licensing Agreements | ADVA Tec Agreement | Maximum</t>
  </si>
  <si>
    <t>10.00%</t>
  </si>
  <si>
    <t>Juniper Pharmaceuticals, Inc.</t>
  </si>
  <si>
    <t>Potential annual license maintenance fee, payments in year one</t>
  </si>
  <si>
    <t>Potential annual license maintenance fee payments, thereafter</t>
  </si>
  <si>
    <t>License agreement, period of continuation from date of first commercial sale of product or process</t>
  </si>
  <si>
    <t>License agreement notice period of termination for breach of payment obligation</t>
  </si>
  <si>
    <t>Period of dismissal of bankruptcy petition</t>
  </si>
  <si>
    <t>90 days</t>
  </si>
  <si>
    <t>License agreement notice period of termination for breach of other obligation</t>
  </si>
  <si>
    <t>License agreement, notice period of termination</t>
  </si>
  <si>
    <t>180 days</t>
  </si>
  <si>
    <t>Juniper Pharmaceuticals, Inc. | Clinical And Regulatory Milestones</t>
  </si>
  <si>
    <t>Maximum potential milestone payments</t>
  </si>
  <si>
    <t>Juniper Pharmaceuticals, Inc. | Sales Milestones</t>
  </si>
  <si>
    <t>Juniper Pharmaceuticals</t>
  </si>
  <si>
    <t>License agreement, termination period prior to receipt of approval</t>
  </si>
  <si>
    <t>Upfront license fee paid</t>
  </si>
  <si>
    <t>SST</t>
  </si>
  <si>
    <t>License agreement, termination period due to performance failure</t>
  </si>
  <si>
    <t>Percentage of rights to inventions by employees under license agreement</t>
  </si>
  <si>
    <t>50.00%</t>
  </si>
  <si>
    <t>License agreement, expiration period</t>
  </si>
  <si>
    <t>License agreement, termination period after receipt of approval</t>
  </si>
  <si>
    <t>License agreement, termination period for applicable license products of applicable countries</t>
  </si>
  <si>
    <t>SST | Minimum</t>
  </si>
  <si>
    <t>Milestone payments, contingent amount</t>
  </si>
  <si>
    <t>Secured investment required for license agreement</t>
  </si>
  <si>
    <t>SST | Maximum</t>
  </si>
  <si>
    <t>SST | License And Collaboration Agreement</t>
  </si>
  <si>
    <t>Orbis | Development And Option Agreement</t>
  </si>
  <si>
    <t>Commencement period for stage two upon achievement of stage one</t>
  </si>
  <si>
    <t>MilanaPharm | Licensing Agreements</t>
  </si>
  <si>
    <t>License fee to be paid upon contingency</t>
  </si>
  <si>
    <t>Proceeds raised from equity financing</t>
  </si>
  <si>
    <t>MilanaPharm | Assignment Agreement</t>
  </si>
  <si>
    <t>Hammock Pharmaceuticals, Inc. | Assignment Agreement</t>
  </si>
  <si>
    <t>Upon Achieving Certain Commercial Milestones | SST | License And Collaboration Agreement | Maximum</t>
  </si>
  <si>
    <t>Upon Achieving Certain Commercial Milestones | MilanaPharm | Licensing Agreements | Maximum</t>
  </si>
  <si>
    <t>Upon Signing Of Development And Option Agreement | Orbis | Development And Option Agreement</t>
  </si>
  <si>
    <t>Upon Completion Of Fifty Percent Development Not Later Than Six Months | Orbis | Development And Option Agreement</t>
  </si>
  <si>
    <t>Upon Achieving Certain Clinical And Regulatory Development Milestones | Hammock Pharmaceuticals, Inc. | Assignment Agreement | Maximum</t>
  </si>
  <si>
    <t>Upon Achievement Of Specified Development And Regulatory Milestones | Licensing Agreements | ADVA Tec Agreement | Maximum</t>
  </si>
  <si>
    <t>Upon Reaching Certain Worldwide Net Sales Milestones | Licensing Agreements | ADVA Tec Agreement</t>
  </si>
  <si>
    <t>Future Milestone Payments Based On Product Development [Member] | Licensing Agreements | ADVA Tec Agreement</t>
  </si>
  <si>
    <t>Future Milestone Payments Based On Commercialization [Member] | Licensing Agreements | ADVA Tec Agreement</t>
  </si>
  <si>
    <t>Grant Award - Additional Information (Detail) - USD ($)</t>
  </si>
  <si>
    <t>Accounts, Notes, Loans and Financing Receivable [Line Items]</t>
  </si>
  <si>
    <t>Cash received from federal grant</t>
  </si>
  <si>
    <t>Grant | Eunice Kennedy Shriver National Institute Of Child Health And Human Development | Second Phase Of Research And Availability Of Funds | National Institutes Of Health</t>
  </si>
  <si>
    <t>Grant | Eunice Kennedy Shriver National Institute Of Child Health And Human Development | Remaining Portion Of Research And Availability Of Funds | National Institutes Of Health</t>
  </si>
  <si>
    <t>Net Loss Per Share - Potential Dilutive Outstanding Securities Excluded From Diluted Net Loss Per Common Share (Detail) - shares</t>
  </si>
  <si>
    <t>Antidilutive Securities Excluded from Computation of Earnings Per Share [Line Items]</t>
  </si>
  <si>
    <t>Antidilutive securities excluded from computation of diluted weighted-average shares outstanding (in shares)</t>
  </si>
  <si>
    <t>War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8</v>
      </c>
    </row>
    <row r="17" spans="1:3">
      <c r="A17" s="4" t="s">
        <v>28</v>
      </c>
      <c r="B17" s="4" t="s">
        <v>29</v>
      </c>
    </row>
    <row r="18" spans="1:3">
      <c r="A18" s="4" t="s">
        <v>30</v>
      </c>
      <c r="C18" s="5" t="n">
        <v>16683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30569</v>
      </c>
      <c r="C3" s="6" t="n">
        <v>6805889</v>
      </c>
    </row>
    <row r="4" spans="1:3">
      <c r="A4" s="4" t="s">
        <v>35</v>
      </c>
      <c r="B4" s="5" t="n">
        <v>493019</v>
      </c>
      <c r="C4" s="5" t="n">
        <v>31037</v>
      </c>
    </row>
    <row r="5" spans="1:3">
      <c r="A5" s="4" t="s">
        <v>36</v>
      </c>
      <c r="B5" s="5" t="n">
        <v>437958</v>
      </c>
      <c r="C5" s="5" t="n">
        <v>403097</v>
      </c>
    </row>
    <row r="6" spans="1:3">
      <c r="A6" s="4" t="s">
        <v>37</v>
      </c>
      <c r="B6" s="5" t="n">
        <v>6561546</v>
      </c>
      <c r="C6" s="5" t="n">
        <v>7240023</v>
      </c>
    </row>
    <row r="7" spans="1:3">
      <c r="A7" s="4" t="s">
        <v>38</v>
      </c>
      <c r="B7" s="5" t="n">
        <v>7081</v>
      </c>
      <c r="C7" s="5" t="n">
        <v>9396</v>
      </c>
    </row>
    <row r="8" spans="1:3">
      <c r="A8" s="4" t="s">
        <v>39</v>
      </c>
      <c r="B8" s="5" t="n">
        <v>692305</v>
      </c>
      <c r="C8" s="5" t="n">
        <v>577968</v>
      </c>
    </row>
    <row r="9" spans="1:3">
      <c r="A9" s="4" t="s">
        <v>40</v>
      </c>
      <c r="B9" s="5" t="n">
        <v>7260932</v>
      </c>
      <c r="C9" s="5" t="n">
        <v>7827387</v>
      </c>
    </row>
    <row r="10" spans="1:3">
      <c r="A10" s="3" t="s">
        <v>41</v>
      </c>
    </row>
    <row r="11" spans="1:3">
      <c r="A11" s="4" t="s">
        <v>42</v>
      </c>
      <c r="B11" s="5" t="n">
        <v>632118</v>
      </c>
      <c r="C11" s="5" t="n">
        <v>459705</v>
      </c>
    </row>
    <row r="12" spans="1:3">
      <c r="A12" s="4" t="s">
        <v>43</v>
      </c>
      <c r="B12" s="5" t="n">
        <v>1341811</v>
      </c>
      <c r="C12" s="5" t="n">
        <v>631351</v>
      </c>
    </row>
    <row r="13" spans="1:3">
      <c r="A13" s="4" t="s">
        <v>44</v>
      </c>
      <c r="B13" s="5" t="n">
        <v>1973929</v>
      </c>
      <c r="C13" s="5" t="n">
        <v>1091056</v>
      </c>
    </row>
    <row r="14" spans="1:3">
      <c r="A14" s="4" t="s">
        <v>45</v>
      </c>
      <c r="B14" s="5" t="n">
        <v>203948</v>
      </c>
      <c r="C14" s="5" t="n">
        <v>9711</v>
      </c>
    </row>
    <row r="15" spans="1:3">
      <c r="A15" s="4" t="s">
        <v>46</v>
      </c>
      <c r="B15" s="5" t="n">
        <v>2177877</v>
      </c>
      <c r="C15" s="5" t="n">
        <v>1100767</v>
      </c>
    </row>
    <row r="16" spans="1:3">
      <c r="A16" s="4" t="s">
        <v>47</v>
      </c>
      <c r="B16" s="4" t="s">
        <v>48</v>
      </c>
      <c r="C16" s="4" t="s">
        <v>48</v>
      </c>
    </row>
    <row r="17" spans="1:3">
      <c r="A17" s="3" t="s">
        <v>49</v>
      </c>
    </row>
    <row r="18" spans="1:3">
      <c r="A18" s="4" t="s">
        <v>50</v>
      </c>
      <c r="B18" s="5" t="n">
        <v>0</v>
      </c>
      <c r="C18" s="5" t="n">
        <v>0</v>
      </c>
    </row>
    <row r="19" spans="1:3">
      <c r="A19" s="4" t="s">
        <v>51</v>
      </c>
      <c r="B19" s="5" t="n">
        <v>1668</v>
      </c>
      <c r="C19" s="5" t="n">
        <v>1143</v>
      </c>
    </row>
    <row r="20" spans="1:3">
      <c r="A20" s="4" t="s">
        <v>52</v>
      </c>
      <c r="B20" s="5" t="n">
        <v>-97024</v>
      </c>
      <c r="C20" s="5" t="n">
        <v>-96728</v>
      </c>
    </row>
    <row r="21" spans="1:3">
      <c r="A21" s="4" t="s">
        <v>53</v>
      </c>
      <c r="B21" s="5" t="n">
        <v>41942062</v>
      </c>
      <c r="C21" s="5" t="n">
        <v>35791972</v>
      </c>
    </row>
    <row r="22" spans="1:3">
      <c r="A22" s="4" t="s">
        <v>54</v>
      </c>
      <c r="B22" s="5" t="n">
        <v>-36763651</v>
      </c>
      <c r="C22" s="5" t="n">
        <v>-28969767</v>
      </c>
    </row>
    <row r="23" spans="1:3">
      <c r="A23" s="4" t="s">
        <v>55</v>
      </c>
      <c r="B23" s="5" t="n">
        <v>5083055</v>
      </c>
      <c r="C23" s="5" t="n">
        <v>6726620</v>
      </c>
    </row>
    <row r="24" spans="1:3">
      <c r="A24" s="4" t="s">
        <v>56</v>
      </c>
      <c r="B24" s="6" t="n">
        <v>7260932</v>
      </c>
      <c r="C24" s="6" t="n">
        <v>7827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3" t="s">
        <v>134</v>
      </c>
    </row>
    <row r="4" spans="1:2">
      <c r="A4" s="4" t="s">
        <v>190</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1</v>
      </c>
      <c r="B1" s="2" t="s">
        <v>192</v>
      </c>
      <c r="C1" s="2" t="s">
        <v>193</v>
      </c>
      <c r="D1" s="2" t="s">
        <v>194</v>
      </c>
      <c r="E1" s="2" t="s">
        <v>195</v>
      </c>
      <c r="F1" s="2" t="s">
        <v>2</v>
      </c>
      <c r="G1" s="2" t="s">
        <v>69</v>
      </c>
      <c r="H1" s="2" t="s">
        <v>32</v>
      </c>
    </row>
    <row r="2" spans="1:8">
      <c r="A2" s="3" t="s">
        <v>196</v>
      </c>
    </row>
    <row r="3" spans="1:8">
      <c r="A3" s="4" t="s">
        <v>54</v>
      </c>
      <c r="F3" s="6" t="n">
        <v>36763651</v>
      </c>
      <c r="H3" s="6" t="n">
        <v>28969767</v>
      </c>
    </row>
    <row r="4" spans="1:8">
      <c r="A4" s="4" t="s">
        <v>34</v>
      </c>
      <c r="F4" s="5" t="n">
        <v>5630569</v>
      </c>
      <c r="H4" s="6" t="n">
        <v>6805889</v>
      </c>
    </row>
    <row r="5" spans="1:8">
      <c r="A5" s="4" t="s">
        <v>197</v>
      </c>
      <c r="F5" s="5" t="n">
        <v>6326726</v>
      </c>
      <c r="G5" s="6" t="n">
        <v>4807544</v>
      </c>
    </row>
    <row r="6" spans="1:8">
      <c r="A6" s="4" t="s">
        <v>198</v>
      </c>
      <c r="E6" s="6" t="n">
        <v>1900000</v>
      </c>
      <c r="F6" s="5" t="n">
        <v>456484</v>
      </c>
    </row>
    <row r="7" spans="1:8">
      <c r="A7" s="4" t="s">
        <v>199</v>
      </c>
      <c r="F7" s="5" t="n">
        <v>456484</v>
      </c>
    </row>
    <row r="8" spans="1:8">
      <c r="A8" s="4" t="s">
        <v>200</v>
      </c>
      <c r="C8" s="6" t="n">
        <v>5200000</v>
      </c>
    </row>
    <row r="9" spans="1:8">
      <c r="A9" s="4" t="s">
        <v>201</v>
      </c>
    </row>
    <row r="10" spans="1:8">
      <c r="A10" s="3" t="s">
        <v>196</v>
      </c>
    </row>
    <row r="11" spans="1:8">
      <c r="A11" s="4" t="s">
        <v>202</v>
      </c>
      <c r="E11" s="6" t="n">
        <v>224665</v>
      </c>
    </row>
    <row r="12" spans="1:8">
      <c r="A12" s="4" t="s">
        <v>203</v>
      </c>
    </row>
    <row r="13" spans="1:8">
      <c r="A13" s="3" t="s">
        <v>196</v>
      </c>
    </row>
    <row r="14" spans="1:8">
      <c r="A14" s="4" t="s">
        <v>202</v>
      </c>
      <c r="B14" s="6" t="n">
        <v>982851</v>
      </c>
      <c r="D14" s="6" t="n">
        <v>982851</v>
      </c>
      <c r="F14" s="6" t="n">
        <v>1610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205</v>
      </c>
      <c r="D1" s="2" t="s">
        <v>32</v>
      </c>
    </row>
    <row r="2" spans="1:4">
      <c r="A2" s="3" t="s">
        <v>206</v>
      </c>
    </row>
    <row r="3" spans="1:4">
      <c r="A3" s="4" t="s">
        <v>207</v>
      </c>
      <c r="B3" s="6" t="n">
        <v>193399</v>
      </c>
      <c r="C3" s="6" t="n">
        <v>232000</v>
      </c>
    </row>
    <row r="4" spans="1:4">
      <c r="A4" s="4" t="s">
        <v>208</v>
      </c>
      <c r="B4" s="5" t="n">
        <v>193400</v>
      </c>
      <c r="C4" s="6" t="n">
        <v>241000</v>
      </c>
    </row>
    <row r="5" spans="1:4">
      <c r="A5" s="4" t="s">
        <v>209</v>
      </c>
    </row>
    <row r="6" spans="1:4">
      <c r="A6" s="3" t="s">
        <v>206</v>
      </c>
    </row>
    <row r="7" spans="1:4">
      <c r="A7" s="4" t="s">
        <v>34</v>
      </c>
      <c r="B7" s="6" t="n">
        <v>5600000</v>
      </c>
      <c r="D7" s="6" t="n">
        <v>68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10</v>
      </c>
      <c r="B1" s="2" t="s">
        <v>211</v>
      </c>
      <c r="C1" s="2" t="s">
        <v>212</v>
      </c>
      <c r="D1" s="2" t="s">
        <v>2</v>
      </c>
      <c r="E1" s="2" t="s">
        <v>69</v>
      </c>
      <c r="F1" s="2" t="s">
        <v>213</v>
      </c>
      <c r="G1" s="2" t="s">
        <v>2</v>
      </c>
      <c r="H1" s="2" t="s">
        <v>69</v>
      </c>
    </row>
    <row r="2" spans="1:8">
      <c r="A2" s="3" t="s">
        <v>214</v>
      </c>
    </row>
    <row r="3" spans="1:8">
      <c r="A3" s="4" t="s">
        <v>34</v>
      </c>
      <c r="C3" s="6" t="n">
        <v>9900000</v>
      </c>
    </row>
    <row r="4" spans="1:8">
      <c r="A4" s="4" t="s">
        <v>215</v>
      </c>
      <c r="C4" s="6" t="n">
        <v>3700000</v>
      </c>
    </row>
    <row r="5" spans="1:8">
      <c r="A5" s="4" t="s">
        <v>216</v>
      </c>
      <c r="D5" s="6" t="n">
        <v>0</v>
      </c>
      <c r="E5" s="6" t="n">
        <v>0</v>
      </c>
      <c r="F5" s="6" t="n">
        <v>5200000</v>
      </c>
      <c r="G5" s="6" t="n">
        <v>0</v>
      </c>
      <c r="H5" s="6" t="n">
        <v>5187519</v>
      </c>
    </row>
    <row r="6" spans="1:8">
      <c r="A6" s="4" t="s">
        <v>217</v>
      </c>
    </row>
    <row r="7" spans="1:8">
      <c r="A7" s="3" t="s">
        <v>214</v>
      </c>
    </row>
    <row r="8" spans="1:8">
      <c r="A8" s="4" t="s">
        <v>218</v>
      </c>
      <c r="B8" s="6" t="n">
        <v>75000</v>
      </c>
    </row>
    <row r="9" spans="1:8">
      <c r="A9" s="4" t="s">
        <v>219</v>
      </c>
      <c r="B9" s="5" t="n">
        <v>132000</v>
      </c>
    </row>
    <row r="10" spans="1:8">
      <c r="A10" s="4" t="s">
        <v>220</v>
      </c>
    </row>
    <row r="11" spans="1:8">
      <c r="A11" s="3" t="s">
        <v>214</v>
      </c>
    </row>
    <row r="12" spans="1:8">
      <c r="A12" s="4" t="s">
        <v>221</v>
      </c>
      <c r="B12" s="6" t="n">
        <v>45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6"/>
    <col customWidth="1" max="7" min="7" width="14"/>
    <col customWidth="1" max="8" min="8" width="14"/>
  </cols>
  <sheetData>
    <row r="1" spans="1:8">
      <c r="A1" s="1" t="s">
        <v>222</v>
      </c>
      <c r="B1" s="2" t="s">
        <v>205</v>
      </c>
      <c r="C1" s="2" t="s">
        <v>223</v>
      </c>
      <c r="D1" s="2" t="s">
        <v>2</v>
      </c>
      <c r="E1" s="2" t="s">
        <v>69</v>
      </c>
      <c r="F1" s="2" t="s">
        <v>2</v>
      </c>
      <c r="G1" s="2" t="s">
        <v>69</v>
      </c>
      <c r="H1" s="2" t="s">
        <v>32</v>
      </c>
    </row>
    <row r="2" spans="1:8">
      <c r="A2" s="3" t="s">
        <v>224</v>
      </c>
    </row>
    <row r="3" spans="1:8">
      <c r="A3" s="4" t="s">
        <v>225</v>
      </c>
      <c r="D3" s="5" t="n">
        <v>2016888</v>
      </c>
      <c r="F3" s="5" t="n">
        <v>2016888</v>
      </c>
      <c r="H3" s="5" t="n">
        <v>1635790</v>
      </c>
    </row>
    <row r="4" spans="1:8">
      <c r="A4" s="4" t="s">
        <v>66</v>
      </c>
      <c r="D4" s="5" t="n">
        <v>16683411</v>
      </c>
      <c r="F4" s="5" t="n">
        <v>16683411</v>
      </c>
      <c r="H4" s="5" t="n">
        <v>11422161</v>
      </c>
    </row>
    <row r="5" spans="1:8">
      <c r="A5" s="4" t="s">
        <v>226</v>
      </c>
      <c r="D5" s="6" t="n">
        <v>1348159</v>
      </c>
      <c r="F5" s="6" t="n">
        <v>1348159</v>
      </c>
    </row>
    <row r="6" spans="1:8">
      <c r="A6" s="4" t="s">
        <v>227</v>
      </c>
      <c r="F6" s="4" t="s">
        <v>228</v>
      </c>
    </row>
    <row r="7" spans="1:8">
      <c r="A7" s="4" t="s">
        <v>229</v>
      </c>
    </row>
    <row r="8" spans="1:8">
      <c r="A8" s="3" t="s">
        <v>224</v>
      </c>
    </row>
    <row r="9" spans="1:8">
      <c r="A9" s="4" t="s">
        <v>225</v>
      </c>
      <c r="C9" s="5" t="n">
        <v>2000000</v>
      </c>
    </row>
    <row r="10" spans="1:8">
      <c r="A10" s="4" t="s">
        <v>230</v>
      </c>
      <c r="D10" s="6" t="n">
        <v>111351</v>
      </c>
      <c r="E10" s="6" t="n">
        <v>9423</v>
      </c>
      <c r="F10" s="6" t="n">
        <v>209319</v>
      </c>
      <c r="G10" s="6" t="n">
        <v>18547</v>
      </c>
    </row>
    <row r="11" spans="1:8">
      <c r="A11" s="4" t="s">
        <v>231</v>
      </c>
      <c r="B11" s="5" t="n">
        <v>2503771</v>
      </c>
      <c r="C11" s="5" t="n">
        <v>2046885</v>
      </c>
    </row>
    <row r="12" spans="1:8">
      <c r="A12" s="4" t="s">
        <v>232</v>
      </c>
      <c r="B12" s="4" t="s">
        <v>233</v>
      </c>
      <c r="C12" s="4" t="s">
        <v>233</v>
      </c>
    </row>
    <row r="13" spans="1:8">
      <c r="A13" s="4" t="s">
        <v>234</v>
      </c>
      <c r="B13" s="5" t="n">
        <v>456886</v>
      </c>
    </row>
    <row r="14" spans="1:8">
      <c r="A14" s="4" t="s">
        <v>235</v>
      </c>
      <c r="D14" s="5" t="n">
        <v>497032</v>
      </c>
      <c r="F14" s="5" t="n">
        <v>497032</v>
      </c>
    </row>
    <row r="15" spans="1:8">
      <c r="A15" s="4" t="s">
        <v>236</v>
      </c>
    </row>
    <row r="16" spans="1:8">
      <c r="A16" s="3" t="s">
        <v>224</v>
      </c>
    </row>
    <row r="17" spans="1:8">
      <c r="A17" s="4" t="s">
        <v>225</v>
      </c>
      <c r="D17" s="5" t="n">
        <v>10149</v>
      </c>
      <c r="F17" s="5" t="n">
        <v>10149</v>
      </c>
    </row>
    <row r="18" spans="1:8">
      <c r="A18" s="4" t="s">
        <v>237</v>
      </c>
    </row>
    <row r="19" spans="1:8">
      <c r="A19" s="3" t="s">
        <v>224</v>
      </c>
    </row>
    <row r="20" spans="1:8">
      <c r="A20" s="4" t="s">
        <v>225</v>
      </c>
      <c r="H20" s="5" t="n">
        <v>10149</v>
      </c>
    </row>
    <row r="21" spans="1:8">
      <c r="A21" s="4" t="s">
        <v>238</v>
      </c>
    </row>
    <row r="22" spans="1:8">
      <c r="A22" s="3" t="s">
        <v>224</v>
      </c>
    </row>
    <row r="23" spans="1:8">
      <c r="A23" s="4" t="s">
        <v>66</v>
      </c>
      <c r="D23" s="5" t="n">
        <v>223295</v>
      </c>
      <c r="F23" s="5" t="n">
        <v>223295</v>
      </c>
    </row>
    <row r="24" spans="1:8">
      <c r="A24" s="4" t="s">
        <v>239</v>
      </c>
    </row>
    <row r="25" spans="1:8">
      <c r="A25" s="3" t="s">
        <v>224</v>
      </c>
    </row>
    <row r="26" spans="1:8">
      <c r="A26" s="4" t="s">
        <v>230</v>
      </c>
      <c r="F26" s="6" t="n">
        <v>0</v>
      </c>
      <c r="G2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3" t="s">
        <v>242</v>
      </c>
    </row>
    <row r="4" spans="1:2">
      <c r="A4" s="4" t="s">
        <v>243</v>
      </c>
      <c r="B4" s="5" t="n">
        <v>1635790</v>
      </c>
    </row>
    <row r="5" spans="1:2">
      <c r="A5" s="4" t="s">
        <v>244</v>
      </c>
      <c r="B5" s="5" t="n">
        <v>698000</v>
      </c>
    </row>
    <row r="6" spans="1:2">
      <c r="A6" s="4" t="s">
        <v>245</v>
      </c>
      <c r="B6" s="5" t="n">
        <v>0</v>
      </c>
    </row>
    <row r="7" spans="1:2">
      <c r="A7" s="4" t="s">
        <v>246</v>
      </c>
      <c r="B7" s="5" t="n">
        <v>-316832</v>
      </c>
    </row>
    <row r="8" spans="1:2">
      <c r="A8" s="4" t="s">
        <v>247</v>
      </c>
      <c r="B8" s="5" t="n">
        <v>-70</v>
      </c>
    </row>
    <row r="9" spans="1:2">
      <c r="A9" s="4" t="s">
        <v>248</v>
      </c>
      <c r="B9" s="5" t="n">
        <v>2016888</v>
      </c>
    </row>
    <row r="10" spans="1:2">
      <c r="A10" s="4" t="s">
        <v>249</v>
      </c>
      <c r="B10" s="5" t="n">
        <v>427702</v>
      </c>
    </row>
    <row r="11" spans="1:2">
      <c r="A11" s="3" t="s">
        <v>250</v>
      </c>
    </row>
    <row r="12" spans="1:2">
      <c r="A12" s="4" t="s">
        <v>251</v>
      </c>
      <c r="B12" s="7" t="n">
        <v>11.08</v>
      </c>
    </row>
    <row r="13" spans="1:2">
      <c r="A13" s="4" t="s">
        <v>252</v>
      </c>
      <c r="B13" s="9" t="n">
        <v>0.79</v>
      </c>
    </row>
    <row r="14" spans="1:2">
      <c r="A14" s="4" t="s">
        <v>253</v>
      </c>
      <c r="B14" s="5" t="n">
        <v>0</v>
      </c>
    </row>
    <row r="15" spans="1:2">
      <c r="A15" s="4" t="s">
        <v>254</v>
      </c>
      <c r="B15" s="9" t="n">
        <v>24.55</v>
      </c>
    </row>
    <row r="16" spans="1:2">
      <c r="A16" s="4" t="s">
        <v>255</v>
      </c>
      <c r="B16" s="9" t="n">
        <v>59.48</v>
      </c>
    </row>
    <row r="17" spans="1:2">
      <c r="A17" s="4" t="s">
        <v>256</v>
      </c>
      <c r="B17" s="9" t="n">
        <v>5.4</v>
      </c>
    </row>
    <row r="18" spans="1:2">
      <c r="A18" s="4" t="s">
        <v>257</v>
      </c>
      <c r="B18" s="7" t="n">
        <v>21.83</v>
      </c>
    </row>
    <row r="19" spans="1:2">
      <c r="A19" s="4" t="s">
        <v>236</v>
      </c>
    </row>
    <row r="20" spans="1:2">
      <c r="A20" s="3" t="s">
        <v>242</v>
      </c>
    </row>
    <row r="21" spans="1:2">
      <c r="A21" s="4" t="s">
        <v>248</v>
      </c>
      <c r="B21" s="5" t="n">
        <v>10149</v>
      </c>
    </row>
    <row r="22" spans="1:2">
      <c r="A22" s="4" t="s">
        <v>258</v>
      </c>
    </row>
    <row r="23" spans="1:2">
      <c r="A23" s="3" t="s">
        <v>242</v>
      </c>
    </row>
    <row r="24" spans="1:2">
      <c r="A24" s="4" t="s">
        <v>243</v>
      </c>
      <c r="B24" s="5" t="n">
        <v>101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8</v>
      </c>
      <c r="D1" s="2" t="s">
        <v>1</v>
      </c>
    </row>
    <row r="2" spans="1:5">
      <c r="B2" s="2" t="s">
        <v>2</v>
      </c>
      <c r="C2" s="2" t="s">
        <v>69</v>
      </c>
      <c r="D2" s="2" t="s">
        <v>2</v>
      </c>
      <c r="E2" s="2" t="s">
        <v>69</v>
      </c>
    </row>
    <row r="3" spans="1:5">
      <c r="A3" s="3" t="s">
        <v>260</v>
      </c>
    </row>
    <row r="4" spans="1:5">
      <c r="A4" s="4" t="s">
        <v>230</v>
      </c>
      <c r="B4" s="6" t="n">
        <v>111351</v>
      </c>
      <c r="C4" s="6" t="n">
        <v>9423</v>
      </c>
      <c r="D4" s="6" t="n">
        <v>209319</v>
      </c>
      <c r="E4" s="6" t="n">
        <v>18547</v>
      </c>
    </row>
    <row r="5" spans="1:5">
      <c r="A5" s="4" t="s">
        <v>261</v>
      </c>
    </row>
    <row r="6" spans="1:5">
      <c r="A6" s="3" t="s">
        <v>260</v>
      </c>
    </row>
    <row r="7" spans="1:5">
      <c r="A7" s="4" t="s">
        <v>230</v>
      </c>
      <c r="B7" s="5" t="n">
        <v>26996</v>
      </c>
      <c r="C7" s="5" t="n">
        <v>0</v>
      </c>
      <c r="D7" s="5" t="n">
        <v>51699</v>
      </c>
      <c r="E7" s="5" t="n">
        <v>0</v>
      </c>
    </row>
    <row r="8" spans="1:5">
      <c r="A8" s="4" t="s">
        <v>262</v>
      </c>
    </row>
    <row r="9" spans="1:5">
      <c r="A9" s="3" t="s">
        <v>260</v>
      </c>
    </row>
    <row r="10" spans="1:5">
      <c r="A10" s="4" t="s">
        <v>230</v>
      </c>
      <c r="B10" s="6" t="n">
        <v>84355</v>
      </c>
      <c r="C10" s="6" t="n">
        <v>9423</v>
      </c>
      <c r="D10" s="6" t="n">
        <v>157620</v>
      </c>
      <c r="E10" s="6" t="n">
        <v>185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68</v>
      </c>
      <c r="C1" s="2" t="s">
        <v>1</v>
      </c>
    </row>
    <row r="2" spans="1:3">
      <c r="B2" s="2" t="s">
        <v>2</v>
      </c>
      <c r="C2" s="2" t="s">
        <v>2</v>
      </c>
    </row>
    <row r="3" spans="1:3">
      <c r="A3" s="3" t="s">
        <v>145</v>
      </c>
    </row>
    <row r="4" spans="1:3">
      <c r="A4" s="4" t="s">
        <v>264</v>
      </c>
      <c r="B4" s="4" t="s">
        <v>265</v>
      </c>
      <c r="C4" s="4" t="s">
        <v>265</v>
      </c>
    </row>
    <row r="5" spans="1:3">
      <c r="A5" s="4" t="s">
        <v>266</v>
      </c>
      <c r="B5" s="4" t="s">
        <v>267</v>
      </c>
      <c r="C5" s="4" t="s">
        <v>268</v>
      </c>
    </row>
    <row r="6" spans="1:3">
      <c r="A6" s="4" t="s">
        <v>269</v>
      </c>
      <c r="B6" s="4" t="s">
        <v>270</v>
      </c>
      <c r="C6" s="4" t="s">
        <v>271</v>
      </c>
    </row>
    <row r="7" spans="1:3">
      <c r="A7" s="4" t="s">
        <v>272</v>
      </c>
      <c r="B7" s="4" t="s">
        <v>273</v>
      </c>
      <c r="C7" s="4" t="s">
        <v>273</v>
      </c>
    </row>
    <row r="8" spans="1:3">
      <c r="A8" s="4" t="s">
        <v>274</v>
      </c>
      <c r="B8" s="4" t="s">
        <v>273</v>
      </c>
      <c r="C8" s="4" t="s">
        <v>273</v>
      </c>
    </row>
    <row r="9" spans="1:3">
      <c r="A9" s="4" t="s">
        <v>275</v>
      </c>
      <c r="B9" s="7" t="n">
        <v>0.86</v>
      </c>
      <c r="C9" s="7" t="n">
        <v>0.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1</v>
      </c>
      <c r="C3" s="7" t="n">
        <v>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20000000</v>
      </c>
      <c r="C8" s="5" t="n">
        <v>120000000</v>
      </c>
    </row>
    <row r="9" spans="1:3">
      <c r="A9" s="4" t="s">
        <v>65</v>
      </c>
      <c r="B9" s="5" t="n">
        <v>16683411</v>
      </c>
      <c r="C9" s="5" t="n">
        <v>11422161</v>
      </c>
    </row>
    <row r="10" spans="1:3">
      <c r="A10" s="4" t="s">
        <v>66</v>
      </c>
      <c r="B10" s="5" t="n">
        <v>16683411</v>
      </c>
      <c r="C10" s="5" t="n">
        <v>11422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6</v>
      </c>
      <c r="B1" s="2" t="s">
        <v>277</v>
      </c>
      <c r="C1" s="2" t="s">
        <v>278</v>
      </c>
      <c r="D1" s="2" t="s">
        <v>279</v>
      </c>
      <c r="E1" s="2" t="s">
        <v>2</v>
      </c>
      <c r="F1" s="2" t="s">
        <v>69</v>
      </c>
      <c r="G1" s="2" t="s">
        <v>2</v>
      </c>
      <c r="H1" s="2" t="s">
        <v>69</v>
      </c>
      <c r="I1" s="2" t="s">
        <v>280</v>
      </c>
    </row>
    <row r="2" spans="1:9">
      <c r="A2" s="3" t="s">
        <v>281</v>
      </c>
    </row>
    <row r="3" spans="1:9">
      <c r="A3" s="4" t="s">
        <v>282</v>
      </c>
      <c r="D3" s="6" t="n">
        <v>10000000</v>
      </c>
      <c r="H3" s="6" t="n">
        <v>1100000</v>
      </c>
    </row>
    <row r="4" spans="1:9">
      <c r="A4" s="4" t="s">
        <v>283</v>
      </c>
      <c r="D4" s="4" t="s">
        <v>284</v>
      </c>
    </row>
    <row r="5" spans="1:9">
      <c r="A5" s="4" t="s">
        <v>285</v>
      </c>
      <c r="B5" s="5" t="n">
        <v>5261250</v>
      </c>
      <c r="C5" s="5" t="n">
        <v>5000000</v>
      </c>
      <c r="E5" s="5" t="n">
        <v>0</v>
      </c>
      <c r="F5" s="5" t="n">
        <v>0</v>
      </c>
      <c r="G5" s="5" t="n">
        <v>0</v>
      </c>
      <c r="H5" s="5" t="n">
        <v>375000</v>
      </c>
    </row>
    <row r="6" spans="1:9">
      <c r="A6" s="4" t="s">
        <v>286</v>
      </c>
      <c r="H6" s="6" t="n">
        <v>237403</v>
      </c>
    </row>
    <row r="7" spans="1:9">
      <c r="A7" s="4" t="s">
        <v>287</v>
      </c>
      <c r="C7" s="5" t="n">
        <v>3500000</v>
      </c>
      <c r="E7" s="5" t="n">
        <v>30333</v>
      </c>
      <c r="G7" s="5" t="n">
        <v>30333</v>
      </c>
    </row>
    <row r="8" spans="1:9">
      <c r="A8" s="4" t="s">
        <v>288</v>
      </c>
      <c r="E8" s="6" t="n">
        <v>789594</v>
      </c>
      <c r="F8" s="6" t="n">
        <v>0</v>
      </c>
      <c r="G8" s="6" t="n">
        <v>789594</v>
      </c>
      <c r="H8" s="6" t="n">
        <v>0</v>
      </c>
    </row>
    <row r="9" spans="1:9">
      <c r="A9" s="4" t="s">
        <v>289</v>
      </c>
      <c r="G9" s="5" t="n">
        <v>0</v>
      </c>
      <c r="H9" s="5" t="n">
        <v>0</v>
      </c>
    </row>
    <row r="10" spans="1:9">
      <c r="A10" s="4" t="s">
        <v>290</v>
      </c>
    </row>
    <row r="11" spans="1:9">
      <c r="A11" s="3" t="s">
        <v>281</v>
      </c>
    </row>
    <row r="12" spans="1:9">
      <c r="A12" s="4" t="s">
        <v>285</v>
      </c>
      <c r="B12" s="5" t="n">
        <v>686250</v>
      </c>
      <c r="C12" s="5" t="n">
        <v>220500</v>
      </c>
    </row>
    <row r="13" spans="1:9">
      <c r="A13" s="4" t="s">
        <v>287</v>
      </c>
      <c r="C13" s="5" t="n">
        <v>525000</v>
      </c>
    </row>
    <row r="14" spans="1:9">
      <c r="A14" s="4" t="s">
        <v>291</v>
      </c>
      <c r="B14" s="4" t="s">
        <v>292</v>
      </c>
      <c r="C14" s="4" t="s">
        <v>292</v>
      </c>
    </row>
    <row r="15" spans="1:9">
      <c r="A15" s="4" t="s">
        <v>293</v>
      </c>
      <c r="C15" s="5" t="n">
        <v>750000</v>
      </c>
    </row>
    <row r="16" spans="1:9">
      <c r="A16" s="4" t="s">
        <v>294</v>
      </c>
      <c r="B16" s="6" t="n">
        <v>5800000</v>
      </c>
      <c r="C16" s="6" t="n">
        <v>10300000</v>
      </c>
    </row>
    <row r="17" spans="1:9">
      <c r="A17" s="4" t="s">
        <v>295</v>
      </c>
      <c r="B17" s="6" t="n">
        <v>5200000</v>
      </c>
      <c r="C17" s="6" t="n">
        <v>9400000</v>
      </c>
    </row>
    <row r="18" spans="1:9">
      <c r="A18" s="4" t="s">
        <v>296</v>
      </c>
      <c r="C18" s="6" t="n">
        <v>3</v>
      </c>
    </row>
    <row r="19" spans="1:9">
      <c r="A19" s="4" t="s">
        <v>297</v>
      </c>
    </row>
    <row r="20" spans="1:9">
      <c r="A20" s="3" t="s">
        <v>281</v>
      </c>
    </row>
    <row r="21" spans="1:9">
      <c r="A21" s="4" t="s">
        <v>285</v>
      </c>
      <c r="B21" s="5" t="n">
        <v>4575000</v>
      </c>
    </row>
    <row r="22" spans="1:9">
      <c r="A22" s="4" t="s">
        <v>298</v>
      </c>
      <c r="B22" s="7" t="n">
        <v>1.1</v>
      </c>
      <c r="C22" s="7" t="n">
        <v>0.7</v>
      </c>
    </row>
    <row r="23" spans="1:9">
      <c r="A23" s="4" t="s">
        <v>299</v>
      </c>
    </row>
    <row r="24" spans="1:9">
      <c r="A24" s="3" t="s">
        <v>281</v>
      </c>
    </row>
    <row r="25" spans="1:9">
      <c r="A25" s="4" t="s">
        <v>296</v>
      </c>
      <c r="B25" s="7" t="n">
        <v>0.98</v>
      </c>
      <c r="E25" s="7" t="n">
        <v>0.98</v>
      </c>
      <c r="G25" s="7" t="n">
        <v>0.98</v>
      </c>
    </row>
    <row r="26" spans="1:9">
      <c r="A26" s="4" t="s">
        <v>300</v>
      </c>
    </row>
    <row r="27" spans="1:9">
      <c r="A27" s="3" t="s">
        <v>281</v>
      </c>
    </row>
    <row r="28" spans="1:9">
      <c r="A28" s="4" t="s">
        <v>301</v>
      </c>
      <c r="I28" s="6"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277</v>
      </c>
    </row>
    <row r="3" spans="1:3">
      <c r="A3" s="3" t="s">
        <v>303</v>
      </c>
    </row>
    <row r="4" spans="1:3">
      <c r="A4" s="4" t="s">
        <v>304</v>
      </c>
      <c r="B4" s="5" t="n">
        <v>3750833</v>
      </c>
    </row>
    <row r="5" spans="1:3">
      <c r="A5" s="4" t="s">
        <v>305</v>
      </c>
    </row>
    <row r="6" spans="1:3">
      <c r="A6" s="3" t="s">
        <v>303</v>
      </c>
    </row>
    <row r="7" spans="1:3">
      <c r="A7" s="4" t="s">
        <v>304</v>
      </c>
      <c r="B7" s="5" t="n">
        <v>2906</v>
      </c>
    </row>
    <row r="8" spans="1:3">
      <c r="A8" s="4" t="s">
        <v>296</v>
      </c>
      <c r="B8" s="7" t="n">
        <v>120.4</v>
      </c>
    </row>
    <row r="9" spans="1:3">
      <c r="A9" s="4" t="s">
        <v>306</v>
      </c>
      <c r="B9" s="4" t="s">
        <v>307</v>
      </c>
    </row>
    <row r="10" spans="1:3">
      <c r="A10" s="4" t="s">
        <v>308</v>
      </c>
    </row>
    <row r="11" spans="1:3">
      <c r="A11" s="3" t="s">
        <v>303</v>
      </c>
    </row>
    <row r="12" spans="1:3">
      <c r="A12" s="4" t="s">
        <v>304</v>
      </c>
      <c r="B12" s="5" t="n">
        <v>3737</v>
      </c>
    </row>
    <row r="13" spans="1:3">
      <c r="A13" s="4" t="s">
        <v>296</v>
      </c>
      <c r="B13" s="7" t="n">
        <v>120.4</v>
      </c>
    </row>
    <row r="14" spans="1:3">
      <c r="A14" s="4" t="s">
        <v>306</v>
      </c>
      <c r="B14" s="4" t="s">
        <v>309</v>
      </c>
    </row>
    <row r="15" spans="1:3">
      <c r="A15" s="4" t="s">
        <v>310</v>
      </c>
    </row>
    <row r="16" spans="1:3">
      <c r="A16" s="3" t="s">
        <v>303</v>
      </c>
    </row>
    <row r="17" spans="1:3">
      <c r="A17" s="4" t="s">
        <v>304</v>
      </c>
      <c r="B17" s="5" t="n">
        <v>17190</v>
      </c>
    </row>
    <row r="18" spans="1:3">
      <c r="A18" s="4" t="s">
        <v>296</v>
      </c>
      <c r="B18" s="7" t="n">
        <v>60.5</v>
      </c>
    </row>
    <row r="19" spans="1:3">
      <c r="A19" s="4" t="s">
        <v>306</v>
      </c>
      <c r="B19" s="4" t="s">
        <v>311</v>
      </c>
    </row>
    <row r="20" spans="1:3">
      <c r="A20" s="4" t="s">
        <v>312</v>
      </c>
    </row>
    <row r="21" spans="1:3">
      <c r="A21" s="3" t="s">
        <v>303</v>
      </c>
    </row>
    <row r="22" spans="1:3">
      <c r="A22" s="4" t="s">
        <v>304</v>
      </c>
      <c r="B22" s="5" t="n">
        <v>6500</v>
      </c>
    </row>
    <row r="23" spans="1:3">
      <c r="A23" s="4" t="s">
        <v>296</v>
      </c>
      <c r="B23" s="6" t="n">
        <v>10</v>
      </c>
    </row>
    <row r="24" spans="1:3">
      <c r="A24" s="4" t="s">
        <v>306</v>
      </c>
      <c r="B24" s="4" t="s">
        <v>313</v>
      </c>
    </row>
    <row r="25" spans="1:3">
      <c r="A25" s="4" t="s">
        <v>299</v>
      </c>
    </row>
    <row r="26" spans="1:3">
      <c r="A26" s="3" t="s">
        <v>303</v>
      </c>
    </row>
    <row r="27" spans="1:3">
      <c r="A27" s="4" t="s">
        <v>304</v>
      </c>
      <c r="B27" s="5" t="n">
        <v>3720500</v>
      </c>
    </row>
    <row r="28" spans="1:3">
      <c r="A28" s="4" t="s">
        <v>296</v>
      </c>
      <c r="B28" s="7" t="n">
        <v>0.98</v>
      </c>
      <c r="C28" s="7" t="n">
        <v>0.98</v>
      </c>
    </row>
    <row r="29" spans="1:3">
      <c r="A29" s="4" t="s">
        <v>306</v>
      </c>
      <c r="B2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21"/>
  </cols>
  <sheetData>
    <row r="1" spans="1:5">
      <c r="A1" s="1" t="s">
        <v>315</v>
      </c>
      <c r="B1" s="2" t="s">
        <v>316</v>
      </c>
      <c r="C1" s="2" t="s">
        <v>317</v>
      </c>
      <c r="D1" s="2" t="s">
        <v>317</v>
      </c>
      <c r="E1" s="2" t="s">
        <v>318</v>
      </c>
    </row>
    <row r="2" spans="1:5">
      <c r="A2" s="3" t="s">
        <v>152</v>
      </c>
    </row>
    <row r="3" spans="1:5">
      <c r="A3" s="4" t="s">
        <v>319</v>
      </c>
      <c r="B3" s="5" t="n">
        <v>3169</v>
      </c>
    </row>
    <row r="4" spans="1:5">
      <c r="A4" s="4" t="s">
        <v>320</v>
      </c>
      <c r="B4" s="4" t="s">
        <v>321</v>
      </c>
    </row>
    <row r="5" spans="1:5">
      <c r="A5" s="4" t="s">
        <v>322</v>
      </c>
      <c r="B5" s="4" t="s">
        <v>323</v>
      </c>
    </row>
    <row r="6" spans="1:5">
      <c r="A6" s="4" t="s">
        <v>324</v>
      </c>
      <c r="B6" s="6" t="n">
        <v>8873</v>
      </c>
    </row>
    <row r="7" spans="1:5">
      <c r="A7" s="4" t="s">
        <v>325</v>
      </c>
      <c r="B7" s="4" t="s">
        <v>233</v>
      </c>
    </row>
    <row r="8" spans="1:5">
      <c r="A8" s="4" t="s">
        <v>326</v>
      </c>
      <c r="E8" s="4" t="s">
        <v>327</v>
      </c>
    </row>
    <row r="9" spans="1:5">
      <c r="A9" s="4" t="s">
        <v>328</v>
      </c>
      <c r="C9" s="6" t="n">
        <v>193399</v>
      </c>
      <c r="D9" s="6" t="n">
        <v>193399</v>
      </c>
      <c r="E9" s="6" t="n">
        <v>232000</v>
      </c>
    </row>
    <row r="10" spans="1:5">
      <c r="A10" s="4" t="s">
        <v>329</v>
      </c>
      <c r="C10" s="5" t="n">
        <v>87859</v>
      </c>
      <c r="D10" s="5" t="n">
        <v>87859</v>
      </c>
    </row>
    <row r="11" spans="1:5">
      <c r="A11" s="4" t="s">
        <v>330</v>
      </c>
      <c r="C11" s="5" t="n">
        <v>116089</v>
      </c>
      <c r="D11" s="5" t="n">
        <v>116089</v>
      </c>
    </row>
    <row r="12" spans="1:5">
      <c r="A12" s="4" t="s">
        <v>115</v>
      </c>
      <c r="C12" s="5" t="n">
        <v>27038</v>
      </c>
      <c r="D12" s="5" t="n">
        <v>54076</v>
      </c>
    </row>
    <row r="13" spans="1:5">
      <c r="A13" s="4" t="s">
        <v>331</v>
      </c>
      <c r="C13" s="6" t="n">
        <v>26620</v>
      </c>
      <c r="D13" s="6" t="n">
        <v>532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05</v>
      </c>
    </row>
    <row r="2" spans="1:3">
      <c r="A2" s="3" t="s">
        <v>152</v>
      </c>
    </row>
    <row r="3" spans="1:3">
      <c r="A3" s="4" t="s">
        <v>333</v>
      </c>
      <c r="B3" s="6" t="n">
        <v>55531</v>
      </c>
    </row>
    <row r="4" spans="1:3">
      <c r="A4" s="4" t="s">
        <v>334</v>
      </c>
      <c r="B4" s="5" t="n">
        <v>112943</v>
      </c>
    </row>
    <row r="5" spans="1:3">
      <c r="A5" s="4" t="s">
        <v>335</v>
      </c>
      <c r="B5" s="5" t="n">
        <v>67595</v>
      </c>
    </row>
    <row r="6" spans="1:3">
      <c r="A6" s="4" t="s">
        <v>336</v>
      </c>
      <c r="B6" s="5" t="n">
        <v>236069</v>
      </c>
    </row>
    <row r="7" spans="1:3">
      <c r="A7" s="4" t="s">
        <v>337</v>
      </c>
      <c r="B7" s="5" t="n">
        <v>42669</v>
      </c>
    </row>
    <row r="8" spans="1:3">
      <c r="A8" s="4" t="s">
        <v>208</v>
      </c>
      <c r="B8" s="6" t="n">
        <v>193400</v>
      </c>
      <c r="C8" s="6" t="n">
        <v>24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33"/>
    <col customWidth="1" max="8" min="8" width="21"/>
    <col customWidth="1" max="9" min="9" width="33"/>
    <col customWidth="1" max="10" min="10" width="21"/>
  </cols>
  <sheetData>
    <row r="1" spans="1:10">
      <c r="A1" s="1" t="s">
        <v>338</v>
      </c>
      <c r="B1" s="2" t="s">
        <v>339</v>
      </c>
      <c r="C1" s="2" t="s">
        <v>340</v>
      </c>
      <c r="D1" s="2" t="s">
        <v>341</v>
      </c>
      <c r="E1" s="2" t="s">
        <v>342</v>
      </c>
      <c r="F1" s="2" t="s">
        <v>343</v>
      </c>
      <c r="G1" s="2" t="s">
        <v>344</v>
      </c>
      <c r="H1" s="2" t="s">
        <v>345</v>
      </c>
      <c r="I1" s="2" t="s">
        <v>344</v>
      </c>
      <c r="J1" s="2" t="s">
        <v>345</v>
      </c>
    </row>
    <row r="2" spans="1:10">
      <c r="A2" s="3" t="s">
        <v>346</v>
      </c>
    </row>
    <row r="3" spans="1:10">
      <c r="A3" s="4" t="s">
        <v>347</v>
      </c>
      <c r="D3" s="6" t="n">
        <v>75000</v>
      </c>
    </row>
    <row r="4" spans="1:10">
      <c r="A4" s="4" t="s">
        <v>348</v>
      </c>
      <c r="G4" s="6" t="n">
        <v>162500</v>
      </c>
      <c r="H4" s="6" t="n">
        <v>250000</v>
      </c>
      <c r="I4" s="6" t="n">
        <v>275000</v>
      </c>
      <c r="J4" s="6" t="n">
        <v>350000</v>
      </c>
    </row>
    <row r="5" spans="1:10">
      <c r="A5" s="4" t="s">
        <v>349</v>
      </c>
    </row>
    <row r="6" spans="1:10">
      <c r="A6" s="3" t="s">
        <v>346</v>
      </c>
    </row>
    <row r="7" spans="1:10">
      <c r="A7" s="4" t="s">
        <v>350</v>
      </c>
      <c r="G7" s="5" t="n">
        <v>9</v>
      </c>
      <c r="I7" s="5" t="n">
        <v>9</v>
      </c>
    </row>
    <row r="8" spans="1:10">
      <c r="A8" s="4" t="s">
        <v>351</v>
      </c>
      <c r="G8" s="5" t="n">
        <v>1</v>
      </c>
      <c r="I8" s="5" t="n">
        <v>1</v>
      </c>
    </row>
    <row r="9" spans="1:10">
      <c r="A9" s="4" t="s">
        <v>352</v>
      </c>
      <c r="G9" s="5" t="n">
        <v>59</v>
      </c>
      <c r="I9" s="5" t="n">
        <v>59</v>
      </c>
    </row>
    <row r="10" spans="1:10">
      <c r="A10" s="4" t="s">
        <v>353</v>
      </c>
      <c r="G10" s="5" t="n">
        <v>4</v>
      </c>
      <c r="I10" s="5" t="n">
        <v>4</v>
      </c>
    </row>
    <row r="11" spans="1:10">
      <c r="A11" s="4" t="s">
        <v>354</v>
      </c>
    </row>
    <row r="12" spans="1:10">
      <c r="A12" s="3" t="s">
        <v>346</v>
      </c>
    </row>
    <row r="13" spans="1:10">
      <c r="A13" s="4" t="s">
        <v>355</v>
      </c>
      <c r="F13" s="4" t="s">
        <v>356</v>
      </c>
    </row>
    <row r="14" spans="1:10">
      <c r="A14" s="4" t="s">
        <v>357</v>
      </c>
      <c r="F14" s="4" t="s">
        <v>358</v>
      </c>
    </row>
    <row r="15" spans="1:10">
      <c r="A15" s="4" t="s">
        <v>359</v>
      </c>
      <c r="E15" s="4" t="s">
        <v>360</v>
      </c>
    </row>
    <row r="16" spans="1:10">
      <c r="A16" s="4" t="s">
        <v>361</v>
      </c>
    </row>
    <row r="17" spans="1:10">
      <c r="A17" s="3" t="s">
        <v>346</v>
      </c>
    </row>
    <row r="18" spans="1:10">
      <c r="A18" s="4" t="s">
        <v>362</v>
      </c>
      <c r="F18" s="5" t="n">
        <v>3</v>
      </c>
    </row>
    <row r="19" spans="1:10">
      <c r="A19" s="4" t="s">
        <v>363</v>
      </c>
      <c r="F19" s="4" t="s">
        <v>364</v>
      </c>
    </row>
    <row r="20" spans="1:10">
      <c r="A20" s="4" t="s">
        <v>365</v>
      </c>
    </row>
    <row r="21" spans="1:10">
      <c r="A21" s="3" t="s">
        <v>346</v>
      </c>
    </row>
    <row r="22" spans="1:10">
      <c r="A22" s="4" t="s">
        <v>366</v>
      </c>
      <c r="F22" s="6" t="n">
        <v>5000000</v>
      </c>
    </row>
    <row r="23" spans="1:10">
      <c r="A23" s="4" t="s">
        <v>367</v>
      </c>
    </row>
    <row r="24" spans="1:10">
      <c r="A24" s="3" t="s">
        <v>346</v>
      </c>
    </row>
    <row r="25" spans="1:10">
      <c r="A25" s="4" t="s">
        <v>363</v>
      </c>
      <c r="F25" s="4" t="s">
        <v>368</v>
      </c>
    </row>
    <row r="26" spans="1:10">
      <c r="A26" s="4" t="s">
        <v>369</v>
      </c>
    </row>
    <row r="27" spans="1:10">
      <c r="A27" s="3" t="s">
        <v>346</v>
      </c>
    </row>
    <row r="28" spans="1:10">
      <c r="A28" s="4" t="s">
        <v>370</v>
      </c>
      <c r="C28" s="6" t="n">
        <v>50000</v>
      </c>
    </row>
    <row r="29" spans="1:10">
      <c r="A29" s="4" t="s">
        <v>371</v>
      </c>
      <c r="C29" s="6" t="n">
        <v>100000</v>
      </c>
    </row>
    <row r="30" spans="1:10">
      <c r="A30" s="4" t="s">
        <v>372</v>
      </c>
      <c r="C30" s="4" t="s">
        <v>265</v>
      </c>
    </row>
    <row r="31" spans="1:10">
      <c r="A31" s="4" t="s">
        <v>373</v>
      </c>
      <c r="C31" s="4" t="s">
        <v>292</v>
      </c>
    </row>
    <row r="32" spans="1:10">
      <c r="A32" s="4" t="s">
        <v>374</v>
      </c>
      <c r="C32" s="4" t="s">
        <v>375</v>
      </c>
    </row>
    <row r="33" spans="1:10">
      <c r="A33" s="4" t="s">
        <v>376</v>
      </c>
      <c r="C33" s="4" t="s">
        <v>360</v>
      </c>
    </row>
    <row r="34" spans="1:10">
      <c r="A34" s="4" t="s">
        <v>377</v>
      </c>
      <c r="C34" s="4" t="s">
        <v>378</v>
      </c>
    </row>
    <row r="35" spans="1:10">
      <c r="A35" s="4" t="s">
        <v>379</v>
      </c>
    </row>
    <row r="36" spans="1:10">
      <c r="A36" s="3" t="s">
        <v>346</v>
      </c>
    </row>
    <row r="37" spans="1:10">
      <c r="A37" s="4" t="s">
        <v>380</v>
      </c>
      <c r="C37" s="6" t="n">
        <v>13500000</v>
      </c>
    </row>
    <row r="38" spans="1:10">
      <c r="A38" s="4" t="s">
        <v>381</v>
      </c>
    </row>
    <row r="39" spans="1:10">
      <c r="A39" s="3" t="s">
        <v>346</v>
      </c>
    </row>
    <row r="40" spans="1:10">
      <c r="A40" s="4" t="s">
        <v>380</v>
      </c>
      <c r="C40" s="6" t="n">
        <v>30300000</v>
      </c>
    </row>
    <row r="41" spans="1:10">
      <c r="A41" s="4" t="s">
        <v>382</v>
      </c>
    </row>
    <row r="42" spans="1:10">
      <c r="A42" s="3" t="s">
        <v>346</v>
      </c>
    </row>
    <row r="43" spans="1:10">
      <c r="A43" s="4" t="s">
        <v>383</v>
      </c>
      <c r="C43" s="4" t="s">
        <v>375</v>
      </c>
    </row>
    <row r="44" spans="1:10">
      <c r="A44" s="4" t="s">
        <v>384</v>
      </c>
      <c r="C44" s="6" t="n">
        <v>250000</v>
      </c>
    </row>
    <row r="45" spans="1:10">
      <c r="A45" s="4" t="s">
        <v>385</v>
      </c>
    </row>
    <row r="46" spans="1:10">
      <c r="A46" s="3" t="s">
        <v>346</v>
      </c>
    </row>
    <row r="47" spans="1:10">
      <c r="A47" s="4" t="s">
        <v>386</v>
      </c>
      <c r="F47" s="4" t="s">
        <v>360</v>
      </c>
    </row>
    <row r="48" spans="1:10">
      <c r="A48" s="4" t="s">
        <v>387</v>
      </c>
      <c r="E48" s="4" t="s">
        <v>388</v>
      </c>
    </row>
    <row r="49" spans="1:10">
      <c r="A49" s="4" t="s">
        <v>389</v>
      </c>
      <c r="E49" s="4" t="s">
        <v>265</v>
      </c>
    </row>
    <row r="50" spans="1:10">
      <c r="A50" s="4" t="s">
        <v>383</v>
      </c>
      <c r="E50" s="4" t="s">
        <v>375</v>
      </c>
    </row>
    <row r="51" spans="1:10">
      <c r="A51" s="4" t="s">
        <v>390</v>
      </c>
      <c r="E51" s="4" t="s">
        <v>378</v>
      </c>
    </row>
    <row r="52" spans="1:10">
      <c r="A52" s="4" t="s">
        <v>391</v>
      </c>
      <c r="E52" s="4" t="s">
        <v>292</v>
      </c>
    </row>
    <row r="53" spans="1:10">
      <c r="A53" s="4" t="s">
        <v>392</v>
      </c>
    </row>
    <row r="54" spans="1:10">
      <c r="A54" s="3" t="s">
        <v>346</v>
      </c>
    </row>
    <row r="55" spans="1:10">
      <c r="A55" s="4" t="s">
        <v>393</v>
      </c>
      <c r="E55" s="6" t="n">
        <v>500000</v>
      </c>
    </row>
    <row r="56" spans="1:10">
      <c r="A56" s="4" t="s">
        <v>394</v>
      </c>
      <c r="E56" s="5" t="n">
        <v>10000000</v>
      </c>
    </row>
    <row r="57" spans="1:10">
      <c r="A57" s="4" t="s">
        <v>395</v>
      </c>
    </row>
    <row r="58" spans="1:10">
      <c r="A58" s="3" t="s">
        <v>346</v>
      </c>
    </row>
    <row r="59" spans="1:10">
      <c r="A59" s="4" t="s">
        <v>393</v>
      </c>
      <c r="E59" s="6" t="n">
        <v>18000000</v>
      </c>
    </row>
    <row r="60" spans="1:10">
      <c r="A60" s="4" t="s">
        <v>396</v>
      </c>
    </row>
    <row r="61" spans="1:10">
      <c r="A61" s="3" t="s">
        <v>346</v>
      </c>
    </row>
    <row r="62" spans="1:10">
      <c r="A62" s="4" t="s">
        <v>387</v>
      </c>
      <c r="E62" s="4" t="s">
        <v>388</v>
      </c>
    </row>
    <row r="63" spans="1:10">
      <c r="A63" s="4" t="s">
        <v>397</v>
      </c>
    </row>
    <row r="64" spans="1:10">
      <c r="A64" s="3" t="s">
        <v>346</v>
      </c>
    </row>
    <row r="65" spans="1:10">
      <c r="A65" s="4" t="s">
        <v>347</v>
      </c>
      <c r="D65" s="6" t="n">
        <v>300000</v>
      </c>
    </row>
    <row r="66" spans="1:10">
      <c r="A66" s="4" t="s">
        <v>398</v>
      </c>
      <c r="D66" s="4" t="s">
        <v>375</v>
      </c>
    </row>
    <row r="67" spans="1:10">
      <c r="A67" s="4" t="s">
        <v>399</v>
      </c>
    </row>
    <row r="68" spans="1:10">
      <c r="A68" s="3" t="s">
        <v>346</v>
      </c>
    </row>
    <row r="69" spans="1:10">
      <c r="A69" s="4" t="s">
        <v>348</v>
      </c>
      <c r="B69" s="6" t="n">
        <v>25000</v>
      </c>
    </row>
    <row r="70" spans="1:10">
      <c r="A70" s="4" t="s">
        <v>400</v>
      </c>
      <c r="B70" s="5" t="n">
        <v>200000</v>
      </c>
    </row>
    <row r="71" spans="1:10">
      <c r="A71" s="4" t="s">
        <v>401</v>
      </c>
      <c r="B71" s="5" t="n">
        <v>10000000</v>
      </c>
    </row>
    <row r="72" spans="1:10">
      <c r="A72" s="4" t="s">
        <v>402</v>
      </c>
    </row>
    <row r="73" spans="1:10">
      <c r="A73" s="3" t="s">
        <v>346</v>
      </c>
    </row>
    <row r="74" spans="1:10">
      <c r="A74" s="4" t="s">
        <v>400</v>
      </c>
      <c r="B74" s="5" t="n">
        <v>300000</v>
      </c>
    </row>
    <row r="75" spans="1:10">
      <c r="A75" s="4" t="s">
        <v>403</v>
      </c>
    </row>
    <row r="76" spans="1:10">
      <c r="A76" s="3" t="s">
        <v>346</v>
      </c>
    </row>
    <row r="77" spans="1:10">
      <c r="A77" s="4" t="s">
        <v>348</v>
      </c>
      <c r="B77" s="5" t="n">
        <v>250000</v>
      </c>
    </row>
    <row r="78" spans="1:10">
      <c r="A78" s="4" t="s">
        <v>400</v>
      </c>
      <c r="B78" s="5" t="n">
        <v>250000</v>
      </c>
    </row>
    <row r="79" spans="1:10">
      <c r="A79" s="4" t="s">
        <v>401</v>
      </c>
      <c r="B79" s="5" t="n">
        <v>10000000</v>
      </c>
    </row>
    <row r="80" spans="1:10">
      <c r="A80" s="4" t="s">
        <v>404</v>
      </c>
    </row>
    <row r="81" spans="1:10">
      <c r="A81" s="3" t="s">
        <v>346</v>
      </c>
    </row>
    <row r="82" spans="1:10">
      <c r="A82" s="4" t="s">
        <v>393</v>
      </c>
      <c r="E82" s="6" t="n">
        <v>100000000</v>
      </c>
    </row>
    <row r="83" spans="1:10">
      <c r="A83" s="4" t="s">
        <v>405</v>
      </c>
    </row>
    <row r="84" spans="1:10">
      <c r="A84" s="3" t="s">
        <v>346</v>
      </c>
    </row>
    <row r="85" spans="1:10">
      <c r="A85" s="4" t="s">
        <v>393</v>
      </c>
      <c r="B85" s="5" t="n">
        <v>1750000</v>
      </c>
    </row>
    <row r="86" spans="1:10">
      <c r="A86" s="4" t="s">
        <v>406</v>
      </c>
    </row>
    <row r="87" spans="1:10">
      <c r="A87" s="3" t="s">
        <v>346</v>
      </c>
    </row>
    <row r="88" spans="1:10">
      <c r="A88" s="4" t="s">
        <v>347</v>
      </c>
      <c r="D88" s="6" t="n">
        <v>150000</v>
      </c>
    </row>
    <row r="89" spans="1:10">
      <c r="A89" s="4" t="s">
        <v>407</v>
      </c>
    </row>
    <row r="90" spans="1:10">
      <c r="A90" s="3" t="s">
        <v>346</v>
      </c>
    </row>
    <row r="91" spans="1:10">
      <c r="A91" s="4" t="s">
        <v>347</v>
      </c>
      <c r="D91" s="6" t="n">
        <v>75000</v>
      </c>
    </row>
    <row r="92" spans="1:10">
      <c r="A92" s="4" t="s">
        <v>408</v>
      </c>
    </row>
    <row r="93" spans="1:10">
      <c r="A93" s="3" t="s">
        <v>346</v>
      </c>
    </row>
    <row r="94" spans="1:10">
      <c r="A94" s="4" t="s">
        <v>393</v>
      </c>
      <c r="B94" s="6" t="n">
        <v>1100000</v>
      </c>
    </row>
    <row r="95" spans="1:10">
      <c r="A95" s="4" t="s">
        <v>409</v>
      </c>
    </row>
    <row r="96" spans="1:10">
      <c r="A96" s="3" t="s">
        <v>346</v>
      </c>
    </row>
    <row r="97" spans="1:10">
      <c r="A97" s="4" t="s">
        <v>347</v>
      </c>
      <c r="F97" s="6" t="n">
        <v>14600000</v>
      </c>
    </row>
    <row r="98" spans="1:10">
      <c r="A98" s="4" t="s">
        <v>410</v>
      </c>
    </row>
    <row r="99" spans="1:10">
      <c r="A99" s="3" t="s">
        <v>346</v>
      </c>
    </row>
    <row r="100" spans="1:10">
      <c r="A100" s="4" t="s">
        <v>347</v>
      </c>
      <c r="F100" s="6" t="n">
        <v>20000000</v>
      </c>
    </row>
    <row r="101" spans="1:10">
      <c r="A101" s="4" t="s">
        <v>411</v>
      </c>
    </row>
    <row r="102" spans="1:10">
      <c r="A102" s="3" t="s">
        <v>346</v>
      </c>
    </row>
    <row r="103" spans="1:10">
      <c r="A103" s="4" t="s">
        <v>347</v>
      </c>
      <c r="I103" s="6" t="n">
        <v>14600000</v>
      </c>
    </row>
    <row r="104" spans="1:10">
      <c r="A104" s="4" t="s">
        <v>412</v>
      </c>
    </row>
    <row r="105" spans="1:10">
      <c r="A105" s="3" t="s">
        <v>346</v>
      </c>
    </row>
    <row r="106" spans="1:10">
      <c r="A106" s="4" t="s">
        <v>347</v>
      </c>
      <c r="I106" s="6" t="n">
        <v>2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192</v>
      </c>
      <c r="C1" s="2" t="s">
        <v>194</v>
      </c>
      <c r="D1" s="2" t="s">
        <v>195</v>
      </c>
      <c r="E1" s="2" t="s">
        <v>2</v>
      </c>
    </row>
    <row r="2" spans="1:5">
      <c r="A2" s="3" t="s">
        <v>414</v>
      </c>
    </row>
    <row r="3" spans="1:5">
      <c r="A3" s="4" t="s">
        <v>198</v>
      </c>
      <c r="D3" s="6" t="n">
        <v>1900000</v>
      </c>
      <c r="E3" s="6" t="n">
        <v>456484</v>
      </c>
    </row>
    <row r="4" spans="1:5">
      <c r="A4" s="4" t="s">
        <v>415</v>
      </c>
      <c r="E4" s="5" t="n">
        <v>224665</v>
      </c>
    </row>
    <row r="5" spans="1:5">
      <c r="A5" s="4" t="s">
        <v>201</v>
      </c>
    </row>
    <row r="6" spans="1:5">
      <c r="A6" s="3" t="s">
        <v>414</v>
      </c>
    </row>
    <row r="7" spans="1:5">
      <c r="A7" s="4" t="s">
        <v>202</v>
      </c>
      <c r="D7" s="6" t="n">
        <v>224665</v>
      </c>
    </row>
    <row r="8" spans="1:5">
      <c r="A8" s="4" t="s">
        <v>416</v>
      </c>
    </row>
    <row r="9" spans="1:5">
      <c r="A9" s="3" t="s">
        <v>414</v>
      </c>
    </row>
    <row r="10" spans="1:5">
      <c r="A10" s="4" t="s">
        <v>202</v>
      </c>
      <c r="B10" s="6" t="n">
        <v>982851</v>
      </c>
      <c r="C10" s="6" t="n">
        <v>982851</v>
      </c>
      <c r="E10" s="6" t="n">
        <v>161007</v>
      </c>
    </row>
    <row r="11" spans="1:5">
      <c r="A11" s="4" t="s">
        <v>417</v>
      </c>
    </row>
    <row r="12" spans="1:5">
      <c r="A12" s="3" t="s">
        <v>414</v>
      </c>
    </row>
    <row r="13" spans="1:5">
      <c r="A13" s="4" t="s">
        <v>202</v>
      </c>
      <c r="B13" s="6" t="n">
        <v>7307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8</v>
      </c>
      <c r="D1" s="2" t="s">
        <v>1</v>
      </c>
    </row>
    <row r="2" spans="1:5">
      <c r="B2" s="2" t="s">
        <v>2</v>
      </c>
      <c r="C2" s="2" t="s">
        <v>69</v>
      </c>
      <c r="D2" s="2" t="s">
        <v>2</v>
      </c>
      <c r="E2" s="2" t="s">
        <v>69</v>
      </c>
    </row>
    <row r="3" spans="1:5">
      <c r="A3" s="3" t="s">
        <v>419</v>
      </c>
    </row>
    <row r="4" spans="1:5">
      <c r="A4" s="4" t="s">
        <v>420</v>
      </c>
      <c r="B4" s="5" t="n">
        <v>5941193</v>
      </c>
      <c r="C4" s="5" t="n">
        <v>4298573</v>
      </c>
      <c r="D4" s="5" t="n">
        <v>5941193</v>
      </c>
      <c r="E4" s="5" t="n">
        <v>4298573</v>
      </c>
    </row>
    <row r="5" spans="1:5">
      <c r="A5" s="4" t="s">
        <v>229</v>
      </c>
    </row>
    <row r="6" spans="1:5">
      <c r="A6" s="3" t="s">
        <v>419</v>
      </c>
    </row>
    <row r="7" spans="1:5">
      <c r="A7" s="4" t="s">
        <v>420</v>
      </c>
      <c r="B7" s="5" t="n">
        <v>2190360</v>
      </c>
      <c r="C7" s="5" t="n">
        <v>547571</v>
      </c>
      <c r="D7" s="5" t="n">
        <v>2190360</v>
      </c>
      <c r="E7" s="5" t="n">
        <v>547571</v>
      </c>
    </row>
    <row r="8" spans="1:5">
      <c r="A8" s="4" t="s">
        <v>421</v>
      </c>
    </row>
    <row r="9" spans="1:5">
      <c r="A9" s="3" t="s">
        <v>419</v>
      </c>
    </row>
    <row r="10" spans="1:5">
      <c r="A10" s="4" t="s">
        <v>420</v>
      </c>
      <c r="B10" s="5" t="n">
        <v>3750833</v>
      </c>
      <c r="C10" s="5" t="n">
        <v>3751002</v>
      </c>
      <c r="D10" s="5" t="n">
        <v>3750833</v>
      </c>
      <c r="E10" s="5" t="n">
        <v>3751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307379</v>
      </c>
      <c r="C4" s="6" t="n">
        <v>1157174</v>
      </c>
      <c r="D4" s="6" t="n">
        <v>2584559</v>
      </c>
      <c r="E4" s="6" t="n">
        <v>2460363</v>
      </c>
    </row>
    <row r="5" spans="1:5">
      <c r="A5" s="4" t="s">
        <v>72</v>
      </c>
      <c r="B5" s="5" t="n">
        <v>2512572</v>
      </c>
      <c r="C5" s="5" t="n">
        <v>2217622</v>
      </c>
      <c r="D5" s="5" t="n">
        <v>4205963</v>
      </c>
      <c r="E5" s="5" t="n">
        <v>3304275</v>
      </c>
    </row>
    <row r="6" spans="1:5">
      <c r="A6" s="4" t="s">
        <v>73</v>
      </c>
      <c r="B6" s="5" t="n">
        <v>162500</v>
      </c>
      <c r="C6" s="5" t="n">
        <v>250000</v>
      </c>
      <c r="D6" s="5" t="n">
        <v>275000</v>
      </c>
      <c r="E6" s="5" t="n">
        <v>350000</v>
      </c>
    </row>
    <row r="7" spans="1:5">
      <c r="A7" s="4" t="s">
        <v>74</v>
      </c>
      <c r="B7" s="5" t="n">
        <v>0</v>
      </c>
      <c r="C7" s="5" t="n">
        <v>0</v>
      </c>
      <c r="D7" s="5" t="n">
        <v>0</v>
      </c>
      <c r="E7" s="5" t="n">
        <v>5187519</v>
      </c>
    </row>
    <row r="8" spans="1:5">
      <c r="A8" s="4" t="s">
        <v>75</v>
      </c>
      <c r="B8" s="5" t="n">
        <v>3982451</v>
      </c>
      <c r="C8" s="5" t="n">
        <v>3624796</v>
      </c>
      <c r="D8" s="5" t="n">
        <v>7065522</v>
      </c>
      <c r="E8" s="5" t="n">
        <v>11302157</v>
      </c>
    </row>
    <row r="9" spans="1:5">
      <c r="A9" s="4" t="s">
        <v>76</v>
      </c>
      <c r="B9" s="5" t="n">
        <v>-3982451</v>
      </c>
      <c r="C9" s="5" t="n">
        <v>-3624796</v>
      </c>
      <c r="D9" s="5" t="n">
        <v>-7065522</v>
      </c>
      <c r="E9" s="5" t="n">
        <v>-11302157</v>
      </c>
    </row>
    <row r="10" spans="1:5">
      <c r="A10" s="4" t="s">
        <v>77</v>
      </c>
      <c r="B10" s="5" t="n">
        <v>30001</v>
      </c>
      <c r="C10" s="5" t="n">
        <v>42626</v>
      </c>
      <c r="D10" s="5" t="n">
        <v>61232</v>
      </c>
      <c r="E10" s="5" t="n">
        <v>54370</v>
      </c>
    </row>
    <row r="11" spans="1:5">
      <c r="A11" s="4" t="s">
        <v>78</v>
      </c>
      <c r="B11" s="5" t="n">
        <v>-3952450</v>
      </c>
      <c r="C11" s="5" t="n">
        <v>-3582170</v>
      </c>
      <c r="D11" s="5" t="n">
        <v>-7004290</v>
      </c>
      <c r="E11" s="5" t="n">
        <v>-11247787</v>
      </c>
    </row>
    <row r="12" spans="1:5">
      <c r="A12" s="4" t="s">
        <v>79</v>
      </c>
      <c r="B12" s="5" t="n">
        <v>-789594</v>
      </c>
      <c r="C12" s="5" t="n">
        <v>0</v>
      </c>
      <c r="D12" s="5" t="n">
        <v>-789594</v>
      </c>
      <c r="E12" s="5" t="n">
        <v>0</v>
      </c>
    </row>
    <row r="13" spans="1:5">
      <c r="A13" s="4" t="s">
        <v>80</v>
      </c>
      <c r="B13" s="5" t="n">
        <v>-4742044</v>
      </c>
      <c r="C13" s="5" t="n">
        <v>-3582170</v>
      </c>
      <c r="D13" s="5" t="n">
        <v>-7793884</v>
      </c>
      <c r="E13" s="5" t="n">
        <v>-11247787</v>
      </c>
    </row>
    <row r="14" spans="1:5">
      <c r="A14" s="4" t="s">
        <v>81</v>
      </c>
      <c r="B14" s="5" t="n">
        <v>-7917</v>
      </c>
      <c r="C14" s="5" t="n">
        <v>-27485</v>
      </c>
      <c r="D14" s="5" t="n">
        <v>-296</v>
      </c>
      <c r="E14" s="5" t="n">
        <v>-41231</v>
      </c>
    </row>
    <row r="15" spans="1:5">
      <c r="A15" s="4" t="s">
        <v>82</v>
      </c>
      <c r="B15" s="6" t="n">
        <v>-4749961</v>
      </c>
      <c r="C15" s="6" t="n">
        <v>-3609655</v>
      </c>
      <c r="D15" s="6" t="n">
        <v>-7794180</v>
      </c>
      <c r="E15" s="6" t="n">
        <v>-11289018</v>
      </c>
    </row>
    <row r="16" spans="1:5">
      <c r="A16" s="4" t="s">
        <v>83</v>
      </c>
      <c r="B16" s="7" t="n">
        <v>-0.29</v>
      </c>
      <c r="C16" s="7" t="n">
        <v>-0.32</v>
      </c>
      <c r="D16" s="7" t="n">
        <v>-0.57</v>
      </c>
      <c r="E16" s="7" t="n">
        <v>-1.13</v>
      </c>
    </row>
    <row r="17" spans="1:5">
      <c r="A17" s="3" t="s">
        <v>84</v>
      </c>
    </row>
    <row r="18" spans="1:5">
      <c r="A18" s="4" t="s">
        <v>85</v>
      </c>
      <c r="B18" s="5" t="n">
        <v>16105252</v>
      </c>
      <c r="C18" s="5" t="n">
        <v>11422161</v>
      </c>
      <c r="D18" s="5" t="n">
        <v>13776643</v>
      </c>
      <c r="E18" s="5" t="n">
        <v>100312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6"/>
    <col customWidth="1" max="5" min="5" width="46"/>
    <col customWidth="1" max="6" min="6" width="29"/>
  </cols>
  <sheetData>
    <row r="1" spans="1:6">
      <c r="A1" s="1" t="s">
        <v>86</v>
      </c>
      <c r="B1" s="2" t="s">
        <v>87</v>
      </c>
      <c r="C1" s="2" t="s">
        <v>88</v>
      </c>
      <c r="D1" s="2" t="s">
        <v>89</v>
      </c>
      <c r="E1" s="2" t="s">
        <v>90</v>
      </c>
      <c r="F1" s="2" t="s">
        <v>91</v>
      </c>
    </row>
    <row r="2" spans="1:6">
      <c r="A2" s="4" t="s">
        <v>92</v>
      </c>
      <c r="C2" s="5" t="n">
        <v>6047161</v>
      </c>
    </row>
    <row r="3" spans="1:6">
      <c r="A3" s="4" t="s">
        <v>93</v>
      </c>
      <c r="B3" s="6" t="n">
        <v>13292782</v>
      </c>
      <c r="C3" s="6" t="n">
        <v>605</v>
      </c>
      <c r="D3" s="6" t="n">
        <v>25541210</v>
      </c>
      <c r="E3" s="6" t="n">
        <v>-18080</v>
      </c>
      <c r="F3" s="6" t="n">
        <v>-12230953</v>
      </c>
    </row>
    <row r="4" spans="1:6">
      <c r="A4" s="3" t="s">
        <v>94</v>
      </c>
    </row>
    <row r="5" spans="1:6">
      <c r="A5" s="4" t="s">
        <v>95</v>
      </c>
      <c r="B5" s="6" t="n">
        <v>18547</v>
      </c>
      <c r="D5" s="5" t="n">
        <v>18547</v>
      </c>
    </row>
    <row r="6" spans="1:6">
      <c r="A6" s="4" t="s">
        <v>96</v>
      </c>
      <c r="B6" s="5" t="n">
        <v>375000</v>
      </c>
      <c r="C6" s="5" t="n">
        <v>375000</v>
      </c>
    </row>
    <row r="7" spans="1:6">
      <c r="A7" s="4" t="s">
        <v>97</v>
      </c>
      <c r="B7" s="6" t="n">
        <v>1037764</v>
      </c>
      <c r="C7" s="6" t="n">
        <v>37</v>
      </c>
      <c r="D7" s="5" t="n">
        <v>1037727</v>
      </c>
    </row>
    <row r="8" spans="1:6">
      <c r="A8" s="4" t="s">
        <v>98</v>
      </c>
      <c r="B8" s="5" t="n">
        <v>0</v>
      </c>
    </row>
    <row r="9" spans="1:6">
      <c r="A9" s="4" t="s">
        <v>99</v>
      </c>
      <c r="C9" s="5" t="n">
        <v>5000000</v>
      </c>
    </row>
    <row r="10" spans="1:6">
      <c r="A10" s="4" t="s">
        <v>100</v>
      </c>
      <c r="B10" s="5" t="n">
        <v>9157888</v>
      </c>
      <c r="C10" s="6" t="n">
        <v>500</v>
      </c>
      <c r="D10" s="5" t="n">
        <v>9157388</v>
      </c>
    </row>
    <row r="11" spans="1:6">
      <c r="A11" s="4" t="s">
        <v>78</v>
      </c>
      <c r="B11" s="5" t="n">
        <v>-11247787</v>
      </c>
      <c r="F11" s="5" t="n">
        <v>-11247787</v>
      </c>
    </row>
    <row r="12" spans="1:6">
      <c r="A12" s="4" t="s">
        <v>81</v>
      </c>
      <c r="B12" s="5" t="n">
        <v>-41231</v>
      </c>
      <c r="E12" s="5" t="n">
        <v>-41231</v>
      </c>
    </row>
    <row r="13" spans="1:6">
      <c r="A13" s="4" t="s">
        <v>101</v>
      </c>
      <c r="C13" s="5" t="n">
        <v>11422161</v>
      </c>
    </row>
    <row r="14" spans="1:6">
      <c r="A14" s="4" t="s">
        <v>102</v>
      </c>
      <c r="B14" s="5" t="n">
        <v>12217963</v>
      </c>
      <c r="C14" s="6" t="n">
        <v>1142</v>
      </c>
      <c r="D14" s="5" t="n">
        <v>35754872</v>
      </c>
      <c r="E14" s="5" t="n">
        <v>-59311</v>
      </c>
      <c r="F14" s="5" t="n">
        <v>-23478740</v>
      </c>
    </row>
    <row r="15" spans="1:6">
      <c r="A15" s="4" t="s">
        <v>103</v>
      </c>
      <c r="C15" s="5" t="n">
        <v>11422161</v>
      </c>
    </row>
    <row r="16" spans="1:6">
      <c r="A16" s="4" t="s">
        <v>104</v>
      </c>
      <c r="B16" s="5" t="n">
        <v>15820356</v>
      </c>
      <c r="C16" s="6" t="n">
        <v>1142</v>
      </c>
      <c r="D16" s="5" t="n">
        <v>35747609</v>
      </c>
      <c r="E16" s="5" t="n">
        <v>-31826</v>
      </c>
      <c r="F16" s="5" t="n">
        <v>-19896570</v>
      </c>
    </row>
    <row r="17" spans="1:6">
      <c r="A17" s="3" t="s">
        <v>94</v>
      </c>
    </row>
    <row r="18" spans="1:6">
      <c r="A18" s="4" t="s">
        <v>95</v>
      </c>
      <c r="B18" s="5" t="n">
        <v>9423</v>
      </c>
      <c r="D18" s="5" t="n">
        <v>9423</v>
      </c>
    </row>
    <row r="19" spans="1:6">
      <c r="A19" s="4" t="s">
        <v>100</v>
      </c>
      <c r="B19" s="6" t="n">
        <v>-2160</v>
      </c>
      <c r="D19" s="5" t="n">
        <v>-2160</v>
      </c>
    </row>
    <row r="20" spans="1:6">
      <c r="A20" s="4" t="s">
        <v>96</v>
      </c>
      <c r="B20" s="5" t="n">
        <v>0</v>
      </c>
    </row>
    <row r="21" spans="1:6">
      <c r="A21" s="4" t="s">
        <v>98</v>
      </c>
      <c r="B21" s="6" t="n">
        <v>0</v>
      </c>
    </row>
    <row r="22" spans="1:6">
      <c r="A22" s="4" t="s">
        <v>78</v>
      </c>
      <c r="B22" s="5" t="n">
        <v>-3582170</v>
      </c>
      <c r="F22" s="5" t="n">
        <v>-3582170</v>
      </c>
    </row>
    <row r="23" spans="1:6">
      <c r="A23" s="4" t="s">
        <v>81</v>
      </c>
      <c r="B23" s="5" t="n">
        <v>-27485</v>
      </c>
      <c r="E23" s="5" t="n">
        <v>-27485</v>
      </c>
    </row>
    <row r="24" spans="1:6">
      <c r="A24" s="4" t="s">
        <v>101</v>
      </c>
      <c r="C24" s="5" t="n">
        <v>11422161</v>
      </c>
    </row>
    <row r="25" spans="1:6">
      <c r="A25" s="4" t="s">
        <v>102</v>
      </c>
      <c r="B25" s="5" t="n">
        <v>12217963</v>
      </c>
      <c r="C25" s="6" t="n">
        <v>1142</v>
      </c>
      <c r="D25" s="5" t="n">
        <v>35754872</v>
      </c>
      <c r="E25" s="5" t="n">
        <v>-59311</v>
      </c>
      <c r="F25" s="5" t="n">
        <v>-23478740</v>
      </c>
    </row>
    <row r="26" spans="1:6">
      <c r="A26" s="4" t="s">
        <v>105</v>
      </c>
      <c r="C26" s="5" t="n">
        <v>11422161</v>
      </c>
    </row>
    <row r="27" spans="1:6">
      <c r="A27" s="4" t="s">
        <v>106</v>
      </c>
      <c r="B27" s="5" t="n">
        <v>6726620</v>
      </c>
      <c r="C27" s="6" t="n">
        <v>1143</v>
      </c>
      <c r="D27" s="5" t="n">
        <v>35791972</v>
      </c>
      <c r="E27" s="5" t="n">
        <v>-96728</v>
      </c>
      <c r="F27" s="5" t="n">
        <v>-28969767</v>
      </c>
    </row>
    <row r="28" spans="1:6">
      <c r="A28" s="3" t="s">
        <v>94</v>
      </c>
    </row>
    <row r="29" spans="1:6">
      <c r="A29" s="4" t="s">
        <v>95</v>
      </c>
      <c r="B29" s="6" t="n">
        <v>209319</v>
      </c>
      <c r="D29" s="5" t="n">
        <v>209319</v>
      </c>
    </row>
    <row r="30" spans="1:6">
      <c r="A30" s="4" t="s">
        <v>96</v>
      </c>
      <c r="B30" s="5" t="n">
        <v>0</v>
      </c>
      <c r="C30" s="5" t="n">
        <v>5261250</v>
      </c>
    </row>
    <row r="31" spans="1:6">
      <c r="A31" s="4" t="s">
        <v>97</v>
      </c>
      <c r="B31" s="6" t="n">
        <v>5151702</v>
      </c>
      <c r="C31" s="6" t="n">
        <v>525</v>
      </c>
      <c r="D31" s="5" t="n">
        <v>5151177</v>
      </c>
    </row>
    <row r="32" spans="1:6">
      <c r="A32" s="4" t="s">
        <v>98</v>
      </c>
      <c r="B32" s="5" t="n">
        <v>-789594</v>
      </c>
      <c r="D32" s="5" t="n">
        <v>789594</v>
      </c>
      <c r="F32" s="5" t="n">
        <v>-789594</v>
      </c>
    </row>
    <row r="33" spans="1:6">
      <c r="A33" s="4" t="s">
        <v>78</v>
      </c>
      <c r="B33" s="5" t="n">
        <v>-7004290</v>
      </c>
      <c r="F33" s="5" t="n">
        <v>-7004290</v>
      </c>
    </row>
    <row r="34" spans="1:6">
      <c r="A34" s="4" t="s">
        <v>81</v>
      </c>
      <c r="B34" s="5" t="n">
        <v>-296</v>
      </c>
      <c r="E34" s="5" t="n">
        <v>-296</v>
      </c>
    </row>
    <row r="35" spans="1:6">
      <c r="A35" s="4" t="s">
        <v>107</v>
      </c>
      <c r="C35" s="5" t="n">
        <v>16683411</v>
      </c>
    </row>
    <row r="36" spans="1:6">
      <c r="A36" s="4" t="s">
        <v>108</v>
      </c>
      <c r="B36" s="5" t="n">
        <v>5083055</v>
      </c>
      <c r="C36" s="6" t="n">
        <v>1668</v>
      </c>
      <c r="D36" s="5" t="n">
        <v>41942062</v>
      </c>
      <c r="E36" s="5" t="n">
        <v>-97024</v>
      </c>
      <c r="F36" s="5" t="n">
        <v>-36763651</v>
      </c>
    </row>
    <row r="37" spans="1:6">
      <c r="A37" s="4" t="s">
        <v>109</v>
      </c>
      <c r="C37" s="5" t="n">
        <v>11422161</v>
      </c>
    </row>
    <row r="38" spans="1:6">
      <c r="A38" s="4" t="s">
        <v>110</v>
      </c>
      <c r="B38" s="5" t="n">
        <v>3780369</v>
      </c>
      <c r="C38" s="6" t="n">
        <v>1143</v>
      </c>
      <c r="D38" s="5" t="n">
        <v>35889940</v>
      </c>
      <c r="E38" s="5" t="n">
        <v>-89107</v>
      </c>
      <c r="F38" s="5" t="n">
        <v>-32021607</v>
      </c>
    </row>
    <row r="39" spans="1:6">
      <c r="A39" s="3" t="s">
        <v>94</v>
      </c>
    </row>
    <row r="40" spans="1:6">
      <c r="A40" s="4" t="s">
        <v>95</v>
      </c>
      <c r="B40" s="6" t="n">
        <v>111351</v>
      </c>
      <c r="D40" s="5" t="n">
        <v>111351</v>
      </c>
    </row>
    <row r="41" spans="1:6">
      <c r="A41" s="4" t="s">
        <v>96</v>
      </c>
      <c r="B41" s="5" t="n">
        <v>0</v>
      </c>
      <c r="C41" s="5" t="n">
        <v>5261250</v>
      </c>
    </row>
    <row r="42" spans="1:6">
      <c r="A42" s="4" t="s">
        <v>97</v>
      </c>
      <c r="B42" s="6" t="n">
        <v>5151702</v>
      </c>
      <c r="C42" s="6" t="n">
        <v>525</v>
      </c>
      <c r="D42" s="5" t="n">
        <v>5151177</v>
      </c>
    </row>
    <row r="43" spans="1:6">
      <c r="A43" s="4" t="s">
        <v>98</v>
      </c>
      <c r="B43" s="5" t="n">
        <v>-789594</v>
      </c>
      <c r="D43" s="5" t="n">
        <v>789594</v>
      </c>
      <c r="F43" s="5" t="n">
        <v>-789594</v>
      </c>
    </row>
    <row r="44" spans="1:6">
      <c r="A44" s="4" t="s">
        <v>78</v>
      </c>
      <c r="B44" s="5" t="n">
        <v>-3952450</v>
      </c>
      <c r="F44" s="5" t="n">
        <v>-3952450</v>
      </c>
    </row>
    <row r="45" spans="1:6">
      <c r="A45" s="4" t="s">
        <v>81</v>
      </c>
      <c r="B45" s="5" t="n">
        <v>-7917</v>
      </c>
      <c r="E45" s="5" t="n">
        <v>-7917</v>
      </c>
    </row>
    <row r="46" spans="1:6">
      <c r="A46" s="4" t="s">
        <v>107</v>
      </c>
      <c r="C46" s="5" t="n">
        <v>16683411</v>
      </c>
    </row>
    <row r="47" spans="1:6">
      <c r="A47" s="4" t="s">
        <v>108</v>
      </c>
      <c r="B47" s="6" t="n">
        <v>5083055</v>
      </c>
      <c r="C47" s="6" t="n">
        <v>1668</v>
      </c>
      <c r="D47" s="6" t="n">
        <v>41942062</v>
      </c>
      <c r="E47" s="6" t="n">
        <v>-97024</v>
      </c>
      <c r="F47" s="6" t="n">
        <v>-36763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78</v>
      </c>
      <c r="B4" s="6" t="n">
        <v>-7004290</v>
      </c>
      <c r="C4" s="6" t="n">
        <v>-11247787</v>
      </c>
    </row>
    <row r="5" spans="1:3">
      <c r="A5" s="3" t="s">
        <v>113</v>
      </c>
    </row>
    <row r="6" spans="1:3">
      <c r="A6" s="4" t="s">
        <v>114</v>
      </c>
      <c r="B6" s="5" t="n">
        <v>2315</v>
      </c>
      <c r="C6" s="5" t="n">
        <v>288</v>
      </c>
    </row>
    <row r="7" spans="1:3">
      <c r="A7" s="4" t="s">
        <v>95</v>
      </c>
      <c r="B7" s="5" t="n">
        <v>209319</v>
      </c>
      <c r="C7" s="5" t="n">
        <v>18547</v>
      </c>
    </row>
    <row r="8" spans="1:3">
      <c r="A8" s="4" t="s">
        <v>115</v>
      </c>
      <c r="B8" s="5" t="n">
        <v>10549</v>
      </c>
      <c r="C8" s="5" t="n">
        <v>0</v>
      </c>
    </row>
    <row r="9" spans="1:3">
      <c r="A9" s="4" t="s">
        <v>116</v>
      </c>
      <c r="B9" s="5" t="n">
        <v>0</v>
      </c>
      <c r="C9" s="5" t="n">
        <v>452000</v>
      </c>
    </row>
    <row r="10" spans="1:3">
      <c r="A10" s="4" t="s">
        <v>74</v>
      </c>
      <c r="B10" s="5" t="n">
        <v>0</v>
      </c>
      <c r="C10" s="5" t="n">
        <v>5187519</v>
      </c>
    </row>
    <row r="11" spans="1:3">
      <c r="A11" s="3" t="s">
        <v>117</v>
      </c>
    </row>
    <row r="12" spans="1:3">
      <c r="A12" s="4" t="s">
        <v>35</v>
      </c>
      <c r="B12" s="5" t="n">
        <v>-461982</v>
      </c>
      <c r="C12" s="5" t="n">
        <v>259562</v>
      </c>
    </row>
    <row r="13" spans="1:3">
      <c r="A13" s="4" t="s">
        <v>36</v>
      </c>
      <c r="B13" s="5" t="n">
        <v>-34861</v>
      </c>
      <c r="C13" s="5" t="n">
        <v>-35838</v>
      </c>
    </row>
    <row r="14" spans="1:3">
      <c r="A14" s="4" t="s">
        <v>118</v>
      </c>
      <c r="B14" s="5" t="n">
        <v>0</v>
      </c>
      <c r="C14" s="5" t="n">
        <v>193495</v>
      </c>
    </row>
    <row r="15" spans="1:3">
      <c r="A15" s="4" t="s">
        <v>39</v>
      </c>
      <c r="B15" s="5" t="n">
        <v>79063</v>
      </c>
      <c r="C15" s="5" t="n">
        <v>66160</v>
      </c>
    </row>
    <row r="16" spans="1:3">
      <c r="A16" s="4" t="s">
        <v>42</v>
      </c>
      <c r="B16" s="5" t="n">
        <v>172413</v>
      </c>
      <c r="C16" s="5" t="n">
        <v>9739</v>
      </c>
    </row>
    <row r="17" spans="1:3">
      <c r="A17" s="4" t="s">
        <v>43</v>
      </c>
      <c r="B17" s="5" t="n">
        <v>710459</v>
      </c>
      <c r="C17" s="5" t="n">
        <v>288846</v>
      </c>
    </row>
    <row r="18" spans="1:3">
      <c r="A18" s="4" t="s">
        <v>45</v>
      </c>
      <c r="B18" s="5" t="n">
        <v>-9711</v>
      </c>
      <c r="C18" s="5" t="n">
        <v>-75</v>
      </c>
    </row>
    <row r="19" spans="1:3">
      <c r="A19" s="4" t="s">
        <v>119</v>
      </c>
      <c r="B19" s="5" t="n">
        <v>-6326726</v>
      </c>
      <c r="C19" s="5" t="n">
        <v>-4807544</v>
      </c>
    </row>
    <row r="20" spans="1:3">
      <c r="A20" s="3" t="s">
        <v>120</v>
      </c>
    </row>
    <row r="21" spans="1:3">
      <c r="A21" s="4" t="s">
        <v>121</v>
      </c>
      <c r="B21" s="5" t="n">
        <v>0</v>
      </c>
      <c r="C21" s="5" t="n">
        <v>-8200</v>
      </c>
    </row>
    <row r="22" spans="1:3">
      <c r="A22" s="4" t="s">
        <v>122</v>
      </c>
      <c r="B22" s="5" t="n">
        <v>0</v>
      </c>
      <c r="C22" s="5" t="n">
        <v>-452000</v>
      </c>
    </row>
    <row r="23" spans="1:3">
      <c r="A23" s="4" t="s">
        <v>123</v>
      </c>
      <c r="B23" s="5" t="n">
        <v>0</v>
      </c>
      <c r="C23" s="5" t="n">
        <v>-460200</v>
      </c>
    </row>
    <row r="24" spans="1:3">
      <c r="A24" s="3" t="s">
        <v>124</v>
      </c>
    </row>
    <row r="25" spans="1:3">
      <c r="A25" s="4" t="s">
        <v>125</v>
      </c>
      <c r="B25" s="5" t="n">
        <v>5151702</v>
      </c>
      <c r="C25" s="5" t="n">
        <v>10195653</v>
      </c>
    </row>
    <row r="26" spans="1:3">
      <c r="A26" s="4" t="s">
        <v>126</v>
      </c>
      <c r="B26" s="5" t="n">
        <v>5151702</v>
      </c>
      <c r="C26" s="5" t="n">
        <v>10195653</v>
      </c>
    </row>
    <row r="27" spans="1:3">
      <c r="A27" s="4" t="s">
        <v>127</v>
      </c>
      <c r="B27" s="5" t="n">
        <v>-296</v>
      </c>
      <c r="C27" s="5" t="n">
        <v>-41231</v>
      </c>
    </row>
    <row r="28" spans="1:3">
      <c r="A28" s="4" t="s">
        <v>128</v>
      </c>
      <c r="B28" s="5" t="n">
        <v>-1175320</v>
      </c>
      <c r="C28" s="5" t="n">
        <v>4886678</v>
      </c>
    </row>
    <row r="29" spans="1:3">
      <c r="A29" s="4" t="s">
        <v>129</v>
      </c>
      <c r="B29" s="5" t="n">
        <v>6805889</v>
      </c>
      <c r="C29" s="5" t="n">
        <v>7559846</v>
      </c>
    </row>
    <row r="30" spans="1:3">
      <c r="A30" s="4" t="s">
        <v>130</v>
      </c>
      <c r="B30" s="5" t="n">
        <v>5630569</v>
      </c>
      <c r="C30" s="5" t="n">
        <v>12446524</v>
      </c>
    </row>
    <row r="31" spans="1:3">
      <c r="A31" s="3" t="s">
        <v>131</v>
      </c>
    </row>
    <row r="32" spans="1:3">
      <c r="A32" s="4" t="s">
        <v>132</v>
      </c>
      <c r="B32" s="5" t="n">
        <v>231698</v>
      </c>
      <c r="C32" s="5" t="n">
        <v>0</v>
      </c>
    </row>
    <row r="33" spans="1:3">
      <c r="A33" s="4" t="s">
        <v>98</v>
      </c>
      <c r="B33" s="6" t="n">
        <v>789594</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5:27Z</dcterms:created>
  <dcterms:modified xmlns:dcterms="http://purl.org/dc/terms/" xmlns:xsi="http://www.w3.org/2001/XMLSchema-instance" xsi:type="dcterms:W3CDTF">2019-08-14T16:05:27Z</dcterms:modified>
</cp:coreProperties>
</file>